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BUSINESS ACQUISITION" sheetId="12" state="visible" r:id="rId12"/>
    <sheet xmlns:r="http://schemas.openxmlformats.org/officeDocument/2006/relationships" name="ACCOUNTS RECEIVABLE , NE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LONG-TERM INVESTMENTS" sheetId="18" state="visible" r:id="rId18"/>
    <sheet xmlns:r="http://schemas.openxmlformats.org/officeDocument/2006/relationships" name="OTHER NON-CURRENT ASSETS" sheetId="19" state="visible" r:id="rId19"/>
    <sheet xmlns:r="http://schemas.openxmlformats.org/officeDocument/2006/relationships" name="ACCRUED EXPENSES AND OTHER CURR" sheetId="20" state="visible" r:id="rId20"/>
    <sheet xmlns:r="http://schemas.openxmlformats.org/officeDocument/2006/relationships" name="CONVERTIBLE REDEEMABLE PREFERRE" sheetId="21" state="visible" r:id="rId21"/>
    <sheet xmlns:r="http://schemas.openxmlformats.org/officeDocument/2006/relationships" name="FAIR VALUE MEASUREMENT" sheetId="22" state="visible" r:id="rId22"/>
    <sheet xmlns:r="http://schemas.openxmlformats.org/officeDocument/2006/relationships" name="ORDINARY SHARES" sheetId="23" state="visible" r:id="rId23"/>
    <sheet xmlns:r="http://schemas.openxmlformats.org/officeDocument/2006/relationships" name="SHARE INCENTIVE PLAN" sheetId="24" state="visible" r:id="rId24"/>
    <sheet xmlns:r="http://schemas.openxmlformats.org/officeDocument/2006/relationships" name="INCOME TAXES" sheetId="25" state="visible" r:id="rId25"/>
    <sheet xmlns:r="http://schemas.openxmlformats.org/officeDocument/2006/relationships" name="EMPLOYEE DEFINED CONTRIBUTION P" sheetId="26" state="visible" r:id="rId26"/>
    <sheet xmlns:r="http://schemas.openxmlformats.org/officeDocument/2006/relationships" name="NET (LOSS) INCOME PER SHARE" sheetId="27" state="visible" r:id="rId27"/>
    <sheet xmlns:r="http://schemas.openxmlformats.org/officeDocument/2006/relationships" name="RELATED PARTY TRANSACTION"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ORGANIZATION AND BASIS OF PRE34" sheetId="34" state="visible" r:id="rId34"/>
    <sheet xmlns:r="http://schemas.openxmlformats.org/officeDocument/2006/relationships" name="SIGNIFICANT ACCOUNTING POLICI35" sheetId="35" state="visible" r:id="rId35"/>
    <sheet xmlns:r="http://schemas.openxmlformats.org/officeDocument/2006/relationships" name="BUSINESS ACQUISITION (Tables)"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ID EXPENSES AND OTHER CU39" sheetId="39" state="visible" r:id="rId39"/>
    <sheet xmlns:r="http://schemas.openxmlformats.org/officeDocument/2006/relationships" name="PROPERTY, PLANT AND EQUIPMENT40" sheetId="40" state="visible" r:id="rId40"/>
    <sheet xmlns:r="http://schemas.openxmlformats.org/officeDocument/2006/relationships" name="GOODWILL (Tables)" sheetId="41" state="visible" r:id="rId41"/>
    <sheet xmlns:r="http://schemas.openxmlformats.org/officeDocument/2006/relationships" name="OTHER NON-CURRENT ASSETS (Table" sheetId="42" state="visible" r:id="rId42"/>
    <sheet xmlns:r="http://schemas.openxmlformats.org/officeDocument/2006/relationships" name="ACCRUED EXPENSES AND OTHER CU43" sheetId="43" state="visible" r:id="rId43"/>
    <sheet xmlns:r="http://schemas.openxmlformats.org/officeDocument/2006/relationships" name="CONVERTIBLE REDEEMABLE PREFEREN" sheetId="44" state="visible" r:id="rId44"/>
    <sheet xmlns:r="http://schemas.openxmlformats.org/officeDocument/2006/relationships" name="SHARE INCENTIVE PLAN (Tables)" sheetId="45" state="visible" r:id="rId45"/>
    <sheet xmlns:r="http://schemas.openxmlformats.org/officeDocument/2006/relationships" name="INCOME TAXES (Tables)" sheetId="46" state="visible" r:id="rId46"/>
    <sheet xmlns:r="http://schemas.openxmlformats.org/officeDocument/2006/relationships" name="NET (LOSS) INCOME PER SHARE (Ta" sheetId="47" state="visible" r:id="rId47"/>
    <sheet xmlns:r="http://schemas.openxmlformats.org/officeDocument/2006/relationships" name="RELATED PARTY TRANSACTION (Tabl" sheetId="48" state="visible" r:id="rId48"/>
    <sheet xmlns:r="http://schemas.openxmlformats.org/officeDocument/2006/relationships" name="COMMITMENTS AND CONTINGENCIES (" sheetId="49" state="visible" r:id="rId49"/>
    <sheet xmlns:r="http://schemas.openxmlformats.org/officeDocument/2006/relationships" name="ORGANIZATION AND BASIS OF PRE50" sheetId="50" state="visible" r:id="rId50"/>
    <sheet xmlns:r="http://schemas.openxmlformats.org/officeDocument/2006/relationships" name="ORGANIZATION AND BASIS OF PRE51" sheetId="51" state="visible" r:id="rId51"/>
    <sheet xmlns:r="http://schemas.openxmlformats.org/officeDocument/2006/relationships" name="ORGANIZATION AND BASIS OF PRE52" sheetId="52" state="visible" r:id="rId52"/>
    <sheet xmlns:r="http://schemas.openxmlformats.org/officeDocument/2006/relationships" name="ORGANIZATION AND BASIS OF PRE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BUSINESS ACQUISITION (Details)" sheetId="59" state="visible" r:id="rId59"/>
    <sheet xmlns:r="http://schemas.openxmlformats.org/officeDocument/2006/relationships" name="ACCOUNTS RECEIVABLE, NET (Detai" sheetId="60" state="visible" r:id="rId60"/>
    <sheet xmlns:r="http://schemas.openxmlformats.org/officeDocument/2006/relationships" name="ACCOUNTS RECEIVABLE, NET - Move" sheetId="61" state="visible" r:id="rId61"/>
    <sheet xmlns:r="http://schemas.openxmlformats.org/officeDocument/2006/relationships" name="INVENTORIES (Details)" sheetId="62" state="visible" r:id="rId62"/>
    <sheet xmlns:r="http://schemas.openxmlformats.org/officeDocument/2006/relationships" name="PREPAID EXPENSES AND OTHER CU63" sheetId="63" state="visible" r:id="rId63"/>
    <sheet xmlns:r="http://schemas.openxmlformats.org/officeDocument/2006/relationships" name="PROPERTY, PLANT AND EQUIPMENT64" sheetId="64" state="visible" r:id="rId64"/>
    <sheet xmlns:r="http://schemas.openxmlformats.org/officeDocument/2006/relationships" name="GOODWILL (Details)" sheetId="65" state="visible" r:id="rId65"/>
    <sheet xmlns:r="http://schemas.openxmlformats.org/officeDocument/2006/relationships" name="LONG-TERM INVESTMENTS - Cost me" sheetId="66" state="visible" r:id="rId66"/>
    <sheet xmlns:r="http://schemas.openxmlformats.org/officeDocument/2006/relationships" name="LONG-TERM INVESTMENTS - Equity " sheetId="67" state="visible" r:id="rId67"/>
    <sheet xmlns:r="http://schemas.openxmlformats.org/officeDocument/2006/relationships" name="OTHER NON-CURRENT ASSETS (Detai" sheetId="68" state="visible" r:id="rId68"/>
    <sheet xmlns:r="http://schemas.openxmlformats.org/officeDocument/2006/relationships" name="ACCRUED EXPENSES AND OTHER CU69" sheetId="69" state="visible" r:id="rId69"/>
    <sheet xmlns:r="http://schemas.openxmlformats.org/officeDocument/2006/relationships" name="CONVERTIBLE REDEEMABLE PREFER70" sheetId="70" state="visible" r:id="rId70"/>
    <sheet xmlns:r="http://schemas.openxmlformats.org/officeDocument/2006/relationships" name="ORDINARY SHARES (Details)" sheetId="71" state="visible" r:id="rId71"/>
    <sheet xmlns:r="http://schemas.openxmlformats.org/officeDocument/2006/relationships" name="SHARE INCENTIVE PLAN (Details)" sheetId="72" state="visible" r:id="rId72"/>
    <sheet xmlns:r="http://schemas.openxmlformats.org/officeDocument/2006/relationships" name="SHARE INCENTIVE PLAN - Share op" sheetId="73" state="visible" r:id="rId73"/>
    <sheet xmlns:r="http://schemas.openxmlformats.org/officeDocument/2006/relationships" name="SHARE INCENTIVE PLAN - Share-ba" sheetId="74" state="visible" r:id="rId74"/>
    <sheet xmlns:r="http://schemas.openxmlformats.org/officeDocument/2006/relationships" name="SHARE INCENTIVE PLAN - Fair val" sheetId="75" state="visible" r:id="rId75"/>
    <sheet xmlns:r="http://schemas.openxmlformats.org/officeDocument/2006/relationships" name="INCOME TAXES (Details)" sheetId="76" state="visible" r:id="rId76"/>
    <sheet xmlns:r="http://schemas.openxmlformats.org/officeDocument/2006/relationships" name="EMPLOYEE DEFINED CONTRIBUTION77" sheetId="77" state="visible" r:id="rId77"/>
    <sheet xmlns:r="http://schemas.openxmlformats.org/officeDocument/2006/relationships" name="NET (LOSS) INCOME PER SHARE - B" sheetId="78" state="visible" r:id="rId78"/>
    <sheet xmlns:r="http://schemas.openxmlformats.org/officeDocument/2006/relationships" name="NET (LOSS) INCOME PER SHARE - S" sheetId="79" state="visible" r:id="rId79"/>
    <sheet xmlns:r="http://schemas.openxmlformats.org/officeDocument/2006/relationships" name="RELATED PARTY TRANSACTION (Deta"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SEGMENT INFORMATION (Details)" sheetId="84" state="visible" r:id="rId84"/>
    <sheet xmlns:r="http://schemas.openxmlformats.org/officeDocument/2006/relationships" name="RESTRICTED NET ASSETS (Details)"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739">
  <si>
    <t>Document and Entity Information</t>
  </si>
  <si>
    <t>12 Months Ended</t>
  </si>
  <si>
    <t>Dec. 31, 2017shares</t>
  </si>
  <si>
    <t>Entity Registrant Name</t>
  </si>
  <si>
    <t>RYB Education, Inc.</t>
  </si>
  <si>
    <t>Entity Central Index Key</t>
  </si>
  <si>
    <t>Document Type</t>
  </si>
  <si>
    <t>20-F</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Document Fiscal Year Focus</t>
  </si>
  <si>
    <t>Document Fiscal Period Focus</t>
  </si>
  <si>
    <t>FY</t>
  </si>
  <si>
    <t>Class A Ordinary Shares</t>
  </si>
  <si>
    <t>Entity Common Stock, Shares Outstanding</t>
  </si>
  <si>
    <t>Class B Ordinary Shares</t>
  </si>
  <si>
    <t>CONSOLIDATED BALANCE SHEETS - USD ($) $ in Thousands</t>
  </si>
  <si>
    <t>Dec. 31, 2017</t>
  </si>
  <si>
    <t>Dec. 31, 2016</t>
  </si>
  <si>
    <t>Current assets</t>
  </si>
  <si>
    <t>Cash and cash equivalents</t>
  </si>
  <si>
    <t>Term deposits</t>
  </si>
  <si>
    <t>Accounts receivable (net of allowance for doubtful accounts of $34 and $36 as of December 31, 2016 and 2017, respectively)</t>
  </si>
  <si>
    <t>Inventories</t>
  </si>
  <si>
    <t>Prepaid expenses and other current assets</t>
  </si>
  <si>
    <t>Amounts due from related parties</t>
  </si>
  <si>
    <t>Total current assets</t>
  </si>
  <si>
    <t>Non-current assets</t>
  </si>
  <si>
    <t>Restricted cash</t>
  </si>
  <si>
    <t>Property, plant and equipment, net</t>
  </si>
  <si>
    <t>Goodwill</t>
  </si>
  <si>
    <t>Long-term investments</t>
  </si>
  <si>
    <t>Deferred tax assets</t>
  </si>
  <si>
    <t>Other non-current assets</t>
  </si>
  <si>
    <t>TOTAL ASSETS</t>
  </si>
  <si>
    <t>Current liabilities</t>
  </si>
  <si>
    <t>Prepayments from customers, current portion (including prepayments from customers of the consolidated VIE without recourse to the Group of $16,570 and $11,962 as of December 31, 2016 and 2017, respectively)</t>
  </si>
  <si>
    <t>Accrued expenses and other current liabilities (including accrued expenses and other current liabilities of the consolidated VIE without recourse to the Group of $36,063 and $48,123 as of December 31, 2016 and 2017, respectively)</t>
  </si>
  <si>
    <t>Income tax payable (including income tax payable of the consolidated VIE without recourse to the Group of $5,498 and $10,125 as of December 31, 2016 and 2017, respectively)</t>
  </si>
  <si>
    <t>Deferred revenue, current portion (including deferred revenue of the consolidated VIE without recourse to the Group of $20,446 and $22,327 as of December 31, 2016 and 2017, respectively)</t>
  </si>
  <si>
    <t>Total current liabilities</t>
  </si>
  <si>
    <t>Non-current liabilities</t>
  </si>
  <si>
    <t>Prepayments from customers, non-current portion (including prepayments from customers of the consolidated VIE without recourse to the Group of $5,908, and $8,542 as of December 31, 2016 and 2017, respectively)</t>
  </si>
  <si>
    <t>Deferred revenue, non-current portion (including deferred revenue of the consolidated VIE without recourse to the Group of $6,742, and $8,505 as of December 31, 2016 and 2017, respectively)</t>
  </si>
  <si>
    <t>Other non-current liabilities (including other non-current liabilities of the consolidated VIE without recourse to the Group of $6,012 and $8,484 as of December 31, 2016 and 2017, respectively)</t>
  </si>
  <si>
    <t>TOTAL LIABILITIES</t>
  </si>
  <si>
    <t>EQUITY</t>
  </si>
  <si>
    <t>Golden share (par value of $0.001 per share; 1 share authorized; 1 and nil share issued and outstanding as of December 31, 2016 and 2017, respectively)</t>
  </si>
  <si>
    <t xml:space="preserve"> </t>
  </si>
  <si>
    <t>Ordinary shares (par value of $0.001 per share; 99,999,999 shares authorized; 23,163,801 and 29,213,801 shares issued and outstanding as of December 31, 2016 and 2017, respectively)</t>
  </si>
  <si>
    <t>Additional paid-in capital</t>
  </si>
  <si>
    <t>Statutory reserve</t>
  </si>
  <si>
    <t>Accumulated other comprehensive income</t>
  </si>
  <si>
    <t>Accumulated deficit</t>
  </si>
  <si>
    <t>Total RYB Education, Inc. shareholders' equity</t>
  </si>
  <si>
    <t>Noncontrolling interest</t>
  </si>
  <si>
    <t>TOTAL EQUITY</t>
  </si>
  <si>
    <t>TOTAL LIABILITIES AND EQUITY</t>
  </si>
  <si>
    <t>CONSOLIDATED BALANCE SHEETS (Parenthetical) - USD ($) $ in Thousands</t>
  </si>
  <si>
    <t>Allowance for doubtful accounts, net</t>
  </si>
  <si>
    <t>Prepayments from customers, current</t>
  </si>
  <si>
    <t>Income tax payable</t>
  </si>
  <si>
    <t>Deferred revenue, current</t>
  </si>
  <si>
    <t>Prepayments from customers, non-current</t>
  </si>
  <si>
    <t>Deferred revenue, non-current</t>
  </si>
  <si>
    <t>Other non-current liabilities</t>
  </si>
  <si>
    <t>Golden share, par value (in dollars per share)</t>
  </si>
  <si>
    <t>Golden share, shares authorized (in shares)</t>
  </si>
  <si>
    <t>Golden share, shares issued (in shares)</t>
  </si>
  <si>
    <t>Golden share, shares outstanding (in shares)</t>
  </si>
  <si>
    <t>Ordinary shares, par value (in dollars per share)</t>
  </si>
  <si>
    <t>Ordinary shares, shares authorized (in shares)</t>
  </si>
  <si>
    <t>Ordinary shares, shares issued (in shares)</t>
  </si>
  <si>
    <t>Ordinary shares, shares outstanding (in shares)</t>
  </si>
  <si>
    <t>VIE</t>
  </si>
  <si>
    <t>Accrued expenses and other current liabilities</t>
  </si>
  <si>
    <t>CONSOLIDATED STATEMENTS OF OPERATIONS - USD ($) $ in Thousands</t>
  </si>
  <si>
    <t>Dec. 31, 2015</t>
  </si>
  <si>
    <t>Net revenues:</t>
  </si>
  <si>
    <t>Services</t>
  </si>
  <si>
    <t>Products</t>
  </si>
  <si>
    <t>Total net revenues</t>
  </si>
  <si>
    <t>Cost of revenues:</t>
  </si>
  <si>
    <t>Total cost of revenues</t>
  </si>
  <si>
    <t>Gross profit</t>
  </si>
  <si>
    <t>Operating expenses:</t>
  </si>
  <si>
    <t>Selling expenses</t>
  </si>
  <si>
    <t>General and administrative expenses</t>
  </si>
  <si>
    <t>Total operating expenses</t>
  </si>
  <si>
    <t>Operating (loss) income</t>
  </si>
  <si>
    <t>Interest income</t>
  </si>
  <si>
    <t>Government subsidy income</t>
  </si>
  <si>
    <t>Gain (loss) on disposal of subsidiaries</t>
  </si>
  <si>
    <t>(Loss) income before income taxes</t>
  </si>
  <si>
    <t>Income tax expenses</t>
  </si>
  <si>
    <t>(Loss) income before loss in equity method investments</t>
  </si>
  <si>
    <t>Loss from equity method investments</t>
  </si>
  <si>
    <t>Net (loss) income</t>
  </si>
  <si>
    <t>Less: Net loss attributable to noncontrolling interest</t>
  </si>
  <si>
    <t>Net (loss) income attributable to RYB Education, Inc.</t>
  </si>
  <si>
    <t>Less: Accretion of convertible redeemable preferred shares</t>
  </si>
  <si>
    <t>Deemed dividends to convertible redeemable preferred shareholders</t>
  </si>
  <si>
    <t>Net (loss) income attributable to ordinary shareholders of RYB Education, Inc.</t>
  </si>
  <si>
    <t>Net (loss) income per share attributable to ordinary shareholders of RYB Education, Inc.</t>
  </si>
  <si>
    <t>Basic (in dollars per share)</t>
  </si>
  <si>
    <t>Diluted (in dollars per share)</t>
  </si>
  <si>
    <t>Weighted average shares used in calculating net (loss) income per ordinary share</t>
  </si>
  <si>
    <t>Basic (in shares)</t>
  </si>
  <si>
    <t>Diluted (in shares)</t>
  </si>
  <si>
    <t>CONSOLIDATED STATEMENTS OF COMPREHENSIVE INCOME (LOSS) - USD ($) $ in Thousands</t>
  </si>
  <si>
    <t>CONSOLIDATED STATEMENTS OF COMPREHENSIVE INCOME (LOSS)</t>
  </si>
  <si>
    <t>Other comprehensive income, net of tax of nil:</t>
  </si>
  <si>
    <t>Change in cumulative foreign currency translation adjustments</t>
  </si>
  <si>
    <t>Total comprehensive (loss) income</t>
  </si>
  <si>
    <t>Less: comprehensive loss attributable to noncontrolling interest</t>
  </si>
  <si>
    <t>Comprehensive (loss) income attributable to RYB Education, Inc.</t>
  </si>
  <si>
    <t>CONSOLIDATED STATEMENTS OF COMPREHENSIVE INCOME (LOSS) (Parenthetical) - USD ($) $ in Thousands</t>
  </si>
  <si>
    <t>Other comprehensive income, tax</t>
  </si>
  <si>
    <t>CONSOLIDATED STATEMENTS OF CHANGES IN SHAREHOLDERS' EQUITY (DEFICIT) - USD ($) $ in Thousands</t>
  </si>
  <si>
    <t>Golden share</t>
  </si>
  <si>
    <t>Ordinary share</t>
  </si>
  <si>
    <t>Noncontrolling interests</t>
  </si>
  <si>
    <t>Total</t>
  </si>
  <si>
    <t>Balance at beginning of the year (in shares) at Dec. 31, 2014</t>
  </si>
  <si>
    <t>Balance at beginning of the year at Dec. 31, 2014</t>
  </si>
  <si>
    <t>Increase (Decrease) in Stockholders' Equity</t>
  </si>
  <si>
    <t>Net income (loss) for the year</t>
  </si>
  <si>
    <t>Share-based compensation / payments</t>
  </si>
  <si>
    <t>Provision of statutory reserve</t>
  </si>
  <si>
    <t>Accretion of convertible redeemable preferred shares</t>
  </si>
  <si>
    <t>Contribution from Mr. Chimin Cao and and Ms. Yanlai Shi (the "Founders")</t>
  </si>
  <si>
    <t>Repurchase of ordinary shares</t>
  </si>
  <si>
    <t>Repurchase of ordinary shares (in shares)</t>
  </si>
  <si>
    <t>Issuance of shares</t>
  </si>
  <si>
    <t>Issuance of shares (in shares)</t>
  </si>
  <si>
    <t>Foreign currency translation adjustments</t>
  </si>
  <si>
    <t>Capital contribution from noncontrolling interest</t>
  </si>
  <si>
    <t>Disposal of subsidiaries</t>
  </si>
  <si>
    <t>Balance at end of the year (in shares) at Dec. 31, 2015</t>
  </si>
  <si>
    <t>Balance at end of the year at Dec. 31, 2015</t>
  </si>
  <si>
    <t>Balance at end of the year (in shares) at Dec. 31, 2016</t>
  </si>
  <si>
    <t>Balance at end of the year at Dec. 31, 2016</t>
  </si>
  <si>
    <t>Option exercised</t>
  </si>
  <si>
    <t>Option exercised (in shares)</t>
  </si>
  <si>
    <t>Return of capital</t>
  </si>
  <si>
    <t>Redemption of golden share (in shares)</t>
  </si>
  <si>
    <t>Balance at end of the year (in shares) at Dec. 31, 2017</t>
  </si>
  <si>
    <t>Balance at end of the year at Dec. 31, 2017</t>
  </si>
  <si>
    <t>CONSOLIDATED STATEMENTS OF CHANGES IN SHAREHOLDERS' EQUITY (DEFICIT) (Parenthetical) $ in Thousands</t>
  </si>
  <si>
    <t>Dec. 31, 2017USD ($)</t>
  </si>
  <si>
    <t>CONSOLIDATED STATEMENTS OF CHANGES IN SHAREHOLDERS' EQUITY (DEFICIT)</t>
  </si>
  <si>
    <t>Issuance cost, net</t>
  </si>
  <si>
    <t>CONSOLIDATED STATEMENTS OF CASH FLOWS - USD ($) $ in Thousands</t>
  </si>
  <si>
    <t>CASH FLOWS FROM OPERATING ACTIVITIES</t>
  </si>
  <si>
    <t>Adjustments to reconcile net (loss) income to net cash generated from operating activities:</t>
  </si>
  <si>
    <t>Depreciation of property, plant and equipment</t>
  </si>
  <si>
    <t>Change in allowance for doubtful accounts</t>
  </si>
  <si>
    <t>Loss on disposal of property, plant and equipment</t>
  </si>
  <si>
    <t>Net (gain) loss on disposal of subsidiaries</t>
  </si>
  <si>
    <t>Share-based compensation</t>
  </si>
  <si>
    <t>Changes in operating assets and liabilities:</t>
  </si>
  <si>
    <t>Accounts receivable</t>
  </si>
  <si>
    <t>Prepayments from customers</t>
  </si>
  <si>
    <t>Deferred revenue</t>
  </si>
  <si>
    <t>Amounts due to a related party</t>
  </si>
  <si>
    <t>Net cash generated from operating activities</t>
  </si>
  <si>
    <t>CASH FLOWS FROM INVESTING ACTIVITIES</t>
  </si>
  <si>
    <t>Acquisition of a business, net of cash acquired</t>
  </si>
  <si>
    <t>Investments in bank deposits maturing over three months</t>
  </si>
  <si>
    <t>Proceeds from maturity of term deposits</t>
  </si>
  <si>
    <t>Purchase of long-term investments</t>
  </si>
  <si>
    <t>Purchase of property, plant and equipment</t>
  </si>
  <si>
    <t>Proceeds from disposal of subsidiaries</t>
  </si>
  <si>
    <t>Cash surrendered in disposal of subsidiaries</t>
  </si>
  <si>
    <t>Loans to related parties</t>
  </si>
  <si>
    <t>Repayment from loans to related parties</t>
  </si>
  <si>
    <t>Loans to third parties</t>
  </si>
  <si>
    <t>Repayment from loans to third parties</t>
  </si>
  <si>
    <t>Proceeds from disposal of property, plant and equipment</t>
  </si>
  <si>
    <t>Net cash used in investing activities</t>
  </si>
  <si>
    <t>CASH FLOWS FROM FINANCING ACTIVITIES</t>
  </si>
  <si>
    <t>Capital contribution from noncontrolling interests</t>
  </si>
  <si>
    <t>Return of capital to Founders</t>
  </si>
  <si>
    <t>Payment of initial public offering costs</t>
  </si>
  <si>
    <t>Proceeds of exercise of options</t>
  </si>
  <si>
    <t>Proceeds from issuance of ordinary shares</t>
  </si>
  <si>
    <t>Proceeds from initial public offering</t>
  </si>
  <si>
    <t>Payment for repurchase of ordinary shares</t>
  </si>
  <si>
    <t>Payment for repurchase of convertible redeemable preferred shares</t>
  </si>
  <si>
    <t>Net cash generated from financing activities</t>
  </si>
  <si>
    <t>Exchange rate effect on cash and cash equivalents</t>
  </si>
  <si>
    <t>Net increase in cash and cash equivalents, and restricted cash</t>
  </si>
  <si>
    <t>Cash and cash equivalents, and restricted cash at beginning of the year</t>
  </si>
  <si>
    <t>Cash and cash equivalents, and restricted cash at end of the year</t>
  </si>
  <si>
    <t>Supplemental schedule of cash flow information</t>
  </si>
  <si>
    <t>Income taxes paid</t>
  </si>
  <si>
    <t>Supplemental schedule of non-cash activities</t>
  </si>
  <si>
    <t>Acquisition of property, plant and equipment through deposits made</t>
  </si>
  <si>
    <t>Acquisition of property, plant and equipment through payable</t>
  </si>
  <si>
    <t>Contribution from the Founders</t>
  </si>
  <si>
    <t>Return of capital to settle with a loan from a related party (See Note 19)</t>
  </si>
  <si>
    <t>A loan due from a related party settled with return of capital (See Note 19)</t>
  </si>
  <si>
    <t>ORGANIZATION AND BASIS OF PRESENTATION</t>
  </si>
  <si>
    <t>1. ORGANIZATION AND BASIS OF PRESENTATION
Top Margin Limited was incorporated under the laws of the Cayman Islands on January 11, 2007. In June 2017, Top Margin Limited changed the corporate name into RYB Education, Inc. (the “Company”). The Company, its subsidiary, its consolidated variable interest entity (“VIE”) and VIE’s subsidiaries and kindergartens (collectively the “Group”) are primarily engaged in providing kindergarten educational services, play-and-learn centers services and sale of educational merchandise in the People’s Republic of China (“PRC”).
As of December 31, 2017, details of the Company’s subsidiary, its VIE and VIE’s major subsidiaries and kindergartens were as follows:
Percentage of
Date of
Place of
legal ownership
Name
establishment
establishment
by the Company
Principal activities
Subsidiary:
Beijing RYB Technology Development Co., Ltd. (“RYB Technology”)
December 24, 2007
PRC
100%
Investment holding and provision of educational services
Variable interest entity:
Beijing RYB Children Education Technology Development Co., Ltd. (“Beijing RYB”)
July 3, 2001
PRC
Consolidated VIE
Investment holding and provision of educational services
VIE’s major subsidiaries and kindergartens (1) :
Shenzhen RYB Children Education
Technology Development Co., Ltd.
June 20, 2007
PRC
Consolidated VIE
Sale of educational merchandise and provision of educational services
Beijing Fengtai District RYB Education Training School
July 15, 2010
PRC
Consolidated VIE
Training services
Beijing RYB Youer Technology Development Co., Ltd.
April 2, 2014
PRC
Consolidated VIE
Play-and-learn centers services
Beijing Qingtian Youpin E-Commerce Co., Ltd.
June 8, 2015
PRC
Consolidated VIE
Sale of educational merchandise
Beijing Haidian District RYB Multi-Dimension Intelligence Experimental Kindergarten (2)
January 10, 2005
PRC
Consolidated VIE
Kindergarten services
Beijing Fengtai District RYB Multi-Dimension
Intelligence Experimental Kindergarten (2)
April 14, 2005
PRC
Consolidated VIE
Kindergarten services
Beijing Development RYB Bilingual Kindergarten (2)
February 21, 2006
PRC
Consolidated VIE
Kindergarten services
Beijing Daxing District RYB Kindergarten (2)
July 17, 2008
PRC
Consolidated VIE
Kindergarten services
Beijing Changping District Huilongguan RYB Kindergarten (2)
November 4, 2008
PRC
Consolidated VIE
Kindergarten services
Beijing Chaoyang District Century Jiahua Kindergarten (2)
August 27, 2009
PRC
Consolidated VIE
Kindergarten services
Beijing Chaoyang District RYB Kindergarten (2)
August 27, 2009
PRC
Consolidated VIE
Kindergarten services
Beijing Chaoyang District RYB Zhongcanyuan Kindergarten (2)
September 14, 2010
PRC
Consolidated VIE
Kindergarten services
Beijing Chaoyang District RYB Xintiandi Kindergarten (2)
April 11, 2011
PRC
Consolidated VIE
Kindergarten services
Beijing Chaoyang District RYB Hepingli Kindergarten (2)
April 11, 2011
PRC
Consolidated VIE
Kindergarten services
Beijing Chaoyang District RYB Dongba Kindergarten (2)
July 5, 2011
PRC
Consolidated VIE
Kindergarten services
Dalian Jinzhou New District RYB Hongxinghai Kindergarten (2)
November 20, 2011
PRC
Consolidated VIE
Kindergarten services
Changsha Kaifu District RYB Kindergarten (2)
March 30, 2012
PRC
Consolidated VIE
Kindergarten services
Jinan Licheng District RYB Wanxiang New Sky Kindergarten (2)
October 30, 2014
PRC
Consolidated VIE
Kindergarten services
Hefei Faneng Sunshine Beach Kindergarten (2)
January 18, 2013
PRC
Consolidated VIE
Kindergarten services
Beijing Chaoyang District Jingsong RYB Kindergarten (2)
July 5, 2013
PRC
Consolidated VIE
Kindergarten services
Guiyang Guanshanhu District RYB Jinyuan Kindergarten (2)
June 3, 2013
PRC
Consolidated VIE
Kindergarten services
Changsha Kaifu District Vanke City RYB Kindergarten (2)
January 8, 2014
PRC
Consolidated VIE
Kindergarten services
Qingdao Shibei District RYB Vanke City Kindergarten (2)
February 21, 2014
PRC
Consolidated VIE
Kindergarten services
Xiamen Siming District RYB Yongniantianshu Kindergarten (2)
July 10, 2015
PRC
Consolidated VIE
Kindergarten services
Beijing Chaoyang District RYB Zhuhuanian Kindergarten (2)
October 10, 2015
PRC
Consolidated VIE
Kindergarten services
Beijing Fangshan District RYB Changyang Peninsula Kindergarten (2)
May 3, 2016
PRC
Consolidated VIE
Kindergarten services
Beijing Daxing District RYB Hongmulin Kindergarten (2)
May 17, 2016
PRC
Consolidated VIE
Kindergarten services
Beijing Haidian District RYB Yidongyuan Kindergarten (2)
December 15, 2016
PRC
Consolidated VIE
Kindergarten services
Beijing Hongshan Youyou Education Technology Co., Ltd. (2)
October 18, 2016
PRC
Consolidated VIE
Hongshan Enable Alliance services
Beijing Mentougou District RYB Yongsheng Jiayuan Kindergarten (2)
November 16, 2016
PRC
Consolidated VIE
Kindergarten services
Beijing Xicheng District RYB Kindergarten (2)
January 16, 2017
PRC
Consolidated VIE
Kindergarten services
Shenyang Hunnan District RYB Shouchuang International City Kindergarten (2)
February 22, 2017
PRC
Consolidated VIE
Kindergarten services
(1)
The net revenues generated from these major subsidiaries and kindergartens accounted for approximately 70% of Group’s total net revenues for the year ended December 31, 2017. The English name is for identification purpose only.
(2)
These kindergartens are established and controlled by Beijing RYB or its subsidiaries. Under PRC laws and regulations, entities who establish kindergartens are commonly referred to as “sponsors” instead of “owners” or “shareholders”. The economic substance of “sponsorship” in respect of kindergartens is substantially similar to that of ownership with respect to legal, regulatory and tax matters.
The VIE arrangements
PRC laws and regulations restrict foreign ownership and investment in the education industry at the kindergarten level. As the Company is deemed a foreign legal person under PRC laws, accordingly the Company’s subsidiary is not eligible to engage in the provision of kindergarten services.
To comply with these foreign ownership restrictions, the Company operates substantially all of its education services through its VIE, Beijing RYB, and the VIE’s subsidiaries and kindergartens in the PRC. The VIE and its subsidiaries and kindergartens hold leases and other assets necessary to provide education services and generate revenues. To provide the Company’s effective control over the VIE and the ability to receive substantially all of the economic benefits of the VIE and its subsidiaries and kindergartens, a series of contractual arrangements were entered into amongst RYB Technology, Beijing RYB and Beijing RYB’s shareholders on July 3, 2008, which were modified on September 19, 2011 and November 4, 2015 when there were changes in the shareholders in Beijing RYB.
·
Agreements that transfer economic benefits to the Group:
Exclusive Consultation and Service Agreement
Pursuant to the exclusive consultation and service agreement, Beijing RYB engages RYB Technology as its exclusive operational consultant, and RYB Technology agrees to provide necessary education related consulting services to assist Beijing RYB’s operational activities and business development. Without the prior written consent of RYB Technology, Beijing RYB shall not accept any services subject to this agreement from any third parties. The fees for such consultation and service are determined at RYB Technology’s discretion. For the years ended December 31, 2015, 2016, and 2017, $3,167, $2,139, and $6,075 service fees were charged by RYB Technology, respectively. Unless RYB Technology terminates this agreement in advance, this agreement will remain effective for ten years. Upon request by RYB Technology, contractual parties to this agreement shall extend the term of this agreement prior to its expiration. Other contractual parties to this agreement cannot terminate this agreement unilaterally.
·
Agreements that provide the Company effective control over Beijing RYB:
Business Operation Agreement
Pursuant to the business operation agreement, Beijing RYB and its shareholders agreed to, (i) without prior written consent of RYB Technology, Beijing RYB will not conduct any transactions that may have substantial effects on its assets, businesses, personnel, obligations, rights, or business operations. (ii) Beijing RYB will accept and follow RYB Technology’s instructions in relation to Beijing RYB’s daily operational and financial management, election of directors, general manager, financial controller, kindergarten principals, and other senior management executives designated by RYB Technology. (iii) the shareholders will transfer any dividends, income, or interests received as the shareholders of Beijing RYB immediately and unconditionally to RYB Technology. Unless RYB Technology terminates this agreement in advance, this agreement will remain effective for ten years. Upon request by RYB Technology, contractual parties to this agreement shall extend the term of this agreement prior to its expiration. Other contractual parties to this agreement cannot terminate this agreement unilaterally.
Power of Attorney
Pursuant to the power of attorney, each of Beijing RYB’s shareholders irrevocably authorized RYB Technology, or any person(s) designated by RYB Technology, as the attorney-in-fact to act on his or her behalf on all matters pertaining to Beijing RYB and to exercise all of his or her rights as a shareholder of Beijing RYB, including but not limited to convene shareholders’ meeting, vote and sign any resolution as a shareholder, appoint directors, supervisors and officers, amend article of association, as well as the right to sell, transfer, pledge and dispose of all or a portion of the shares held by such shareholder. In addition, each such shareholders also undertakes that he or she will not engage in any activities in violation of this power of attorney or cause conflict of interest between RYB Technology and Beijing RYB or its subsidiaries and kindergartens. The power of attorney will remain in force and irrevocable as long as the applicable shareholder remains a shareholder of Beijing RYB, unless RYB Technology instructs to the contrary in writing.
Equity Pledge Agreement
Pursuant to the equity pledge agreement, Beijing RYB’s shareholders pledged their respective equity interests in Beijing RYB to RYB Technology to guarantee Beijing RYB’s performance, and shareholders’ obligations under the contractual arrangements between the Beijing RYB, its shareholders and RYB Technology. If Beijing RYB or its shareholders breach their contractual obligations under these agreements, RYB Technology, as a pledgee, will have the right to dispose of the pledged equity interests in Beijing RYB and priority in receiving the proceeds from such disposal. Beijing RYB’s shareholders also agree that, during the term of the equity pledge agreement, they will not dispose of the pledged equity interests or create or allow any encumbrance on the pledged equity interests.
Equity Disposal Agreement
Pursuant to the equity disposal agreement, Beijing RYB’s shareholders irrevocably granted RYB Technology or any third parties designated by RYB Technology an exclusive option to purchase all or part of those shareholders’ equity interests in Beijing RYB at any time that RYB Technology deems fit. The purchase price would be the minimum amount of consideration permitted under applicable PRC law at the time when the option is exercised. Those shareholders further undertake that they will not create any pledge or encumbrance on their equity interests in Beijing RYB, and transfer, gift or otherwise dispose of their equity interests in Beijing RYB to any person(s) other than RYB Technology or its designated third parties. This agreement will remain effective for ten years. Upon request by RYB Technology, contractual parties to this agreement shall extend the term of this agreement prior to its expiration.
As a result of these contractual arrangements, RYB Technology (1) has the power to direct the activities that most significantly affected the economic performance of Beijing RYB, and (2) received the economic benefits of Beijing RYB. In making the conclusion that the RYB Technology, a wholly owned subsidiary of the Company, is the primary beneficiary of Beijing RYB, the Company believes the Company’s rights under the terms of the equity disposal agreement has provided it with a substantive kick out right. More specifically, the Company believes the terms of the equity disposal agreement are valid, binding and enforceable under PRC laws and regulations currently in effect. The Company also believes that the minimum amount of consideration permitted by the applicable PRC law to exercise the option has not represented a financial barrier or disincentive for the Company to currently exercise its rights under the equity disposal agreement. In addition, the articles of association of Beijing RYB provided that the shareholders of Beijing RYB have the power to, in a shareholders’ meeting: (i) approve the operating strategy and investment plan; (ii) elect the members of board of directors and approve their compensation; and (iii) review and approve the annual budget and earnings distribution plan. Consequently, the Company’s rights under the business operation agreement and powers of attorney have reinforced the Company’s abilities to direct the activities most significantly impacting Beijing RYB’s economic performance. The Company also believes that this ability to exercise control ensured that Beijing RYB would continue to execute and renew service agreements and pay service fees to the Company. By charging service fees, and by ensuring that service agreements were executed and renewed indefinitely, the Company has the rights to receive substantially all of the economic benefits from Beijing RYB.
·
Risks in relation to VIE structure
The Company believes that the contractual arrangements with Beijing RYB and its shareholders are in compliance with existing PRC laws and regulations and are legally enforceable. However, the contractual arrangements are subject to risks and uncertainties, including:
·
Beijing RYB and it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Beijing RYB, the Group would have to rely on legal proceedings, which could result in disruption of its business, and there is substantial uncertainty as to the outcome of any such legal proceedings.
·
Beijing RYB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of any of the aforementioned actions. As a result, the Group may not be able to consolidate Beijing RYB and its subsidiaries and kindergartens in the consolidated financial statements as the Group may lose the ability to exert effective control over Beijing RYB and its shareholders, and the Group may lose the ability to receive economic benefits from Beijing RYB.
The Group’s business has been directly operated by the VIE and its subsidiaries and kindergartens. For the years ended December 31, 2016 and 2017, the VIE and its subsidiaries and kindergartens accounted for an aggregate of 95% and 58%, respectively, of the Group’s consolidated total assets, and 97% and 95% respectively of the Group’s consolidated total liabilities.
The following financial information of the Company’s VIE and VIE’s subsidiaries and kindergartens after the elimination of inter-company transactions and balances as of December 31, 2016 and 2017, and for the three years ended December 31, 2017 was included in the accompanying consolidated financial statements:
As of December 31,
2016
2017
Cash and cash equivalents
Prepaid expenses and other current assets
Total current assets
Total assets
Total current liabilities
Total liabilities
For the years ended December 31,
2015
2016
2017
Net revenues
Net income
Net cash provided by operating activities
Net cash used in investing activities
)
)
)
Net cash provided by financing activities
Effects of exchange rate changes
)
)
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y. No terms in any arrangements, considering both explicit arrangements and implicit variable interests, require the Company or its subsidiary to provide financial support to the VIE. However, if the VIE ever needs financial support, the Company or its subsidiary may, at its option and subject to statutory limits and restrictions, provide financial support to the VIE through loans to the shareholders of the VIE or entrustment loans to the VIE.</t>
  </si>
  <si>
    <t>SIGNIFICANT ACCOUNTING POLICIES</t>
  </si>
  <si>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the VIE, valuation allowance for deferred tax assets, share-based compensation expenses, useful lives of property, plant and equipment, and impairment of long-lived assets. Actual results could materially differ from those estimates.
Principles of consolidation
The consolidated financial statements include the financial statements of the Company, its subsidiary, its VIE and VIE’s subsidiaries and kindergartens. All profits, transactions and balances among the Company, its subsidiary, its VIE and VIE’s subsidiaries and kindergartens have been eliminated upon consolidation.
Foreign currency translation
The Company’s functional currency is the United States dollar (“$”). The functional currency of the Company’s subsidiary, VIE and VIE’s subsidiaries and kindergartens in the PRC is the Chinese Renminbi (“RMB”).
Assets and liabilities are translated from each entity’s functional currency to the reporting currency at the exchange rate on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income.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
Term deposits
Term deposits consist of deposits placed with financial institutions with an original maturity of greater than three months and less than one year.
Restricted cash
Restricted cash represents RMB deposits in restricted bank accounts for operating kindergartens required by some local regulations. The deposits in restricted bank accounts cannot be withdrawn until these kindergartens are closed. Restricted cash is classified as either current or non-current based on when the funds will be released in accordance with the terms of the respective agreement.
Inventories
Inventories, mainly consisting of educational toys, teaching aids, and textbooks, are stated at the lower of cost or net realized value. Cost is determined using the weighted average metho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on hand, restricted cash, term deposits, accounts receivable, other receivables, amounts due from related parties and other payables. The carrying amount of these financial instruments approximate their fair values due to the short-term maturities of these instruments.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Property, plant and equipment, net
Property, plant and equipment are stated at cost and are depreciated using the straight-line method over the estimated useful lives of the assets, as follows:
Category
Estimated useful life
Buildings
35 years
Furniture, fixture and equipment
5 years
Motor vehicles
5 years
Leasehold improvement and building improvement
Shorter of lease term or economic life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For the years ended December 31, 2016 and 2017,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5, 2016 and 2017.
Long-term investments
The Group’s long-term investments consist of cost method investments and equity method investments.
(a)
Cost Method Investments
For an investee company over which the Group does not have significant influence or a controlling interest, the Group carries the investment at cost.
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arrying amount of an investment exceeds its fair value and such excess is determined to be other-than-temporary. The Group did not record any impairment loss on its cost method investments during the years ended December 31, 2015, 2016 and 2017.
(b)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temporary. The Group did not record any impairment losses on its equity method investments during the years ended December 31, 2015, 2016 and 2017.
Revenue recognition
Revenues are recognized when the following four criteria are met: (i) persuasive evidence of an arrangement exists, (ii) the service has been rendered, (iii) the fees are fixed or determinable, and (iv) collectability is reasonably assured.
The Group generated its revenues from the following:
(i) Tuition fees generated from kindergarten services and play-and-learn services
The Group provides private kindergarten services and play-and-learn centers services to students. Tuition fees are collected in advance and are initially recorded as deferred revenue. Tuition fees are recognized ratably over the course of the programs. For the kindergarten program, the students can claim refund of the tuition fee if more than a certain number of classes are missed. For the play-and-learn program, students are entitled to refund for unused portion of the prepaid course fees. The refund amount calculation is subject to fines and penalty. When a refund occurs, the refund amount is recorded as a reduction of the deferred revenue balances.
(ii) Franchising fees
The Group generates revenue by franchising kindergartens and play-and-learn centers under the brand name of RYB. Initial franchise fees represent provision of initial setup services. Initial franchising fees collected in advance are recorded as prepayments from customers and are recognized as revenue when the kindergartens or play-and-learn centers commence operations as the initial franchising fees are non-refundable and the Group does not have significant continuing obligations related to the initial franchising fees after the kindergartens or play-and-learn centers commence operations.
The Group provides continuing supporting services to the franchised kindergartens or play-and-learn centers including marketing and advertising services. The related annual franchise fees are received upfront and the revenue is deferred and evenly recognized over the applicable subsequent annual periods.
(iii) Sales of educational merchandise
The Group’s educational merchandise consists of educational toys, teaching aids, textbooks and other goods. The Group considers its customers to be franchisees and end-users. Prepayments for sales of educational merchandise is recognized as prepayments from customers and is generally recognized as revenue when goods are delivered and title has passed to customers and collectability is reasonably assured.
(iv) Training services
The Group provides training services to the franchisees and the teaching staff of the franchised kindergartens and play-and-learn centers. Revenues from training services are recognized when the relevant services have been provided.
(v) Royalty fees
The Group commenced to sell educational merchandise and provide kindergarten solutions through its Hong Shan Enable Alliance in second half year of 2016. Each participant of Hong Shan Enable Alliance is entitled to exclusive regional right to sell the Group’s Hong Shan educational merchandise to the kindergartners outside the Group’s self-developed or franchised kindergartens within a fixed contractual period. Hong Shan Enable Alliance royalty fees are received upfront and the revenue is deferred and evenly recognized over the term of contract.
For the years ended December 31, 2015, 2016 and 2017, net revenues were as follows:
Years ended December 31,
2015
2016
2017
Services:
Tuition fees from kindergartens and play-and-learn centers
Franchise fees
Training and other services
Royalty fees
—
—
Products:
Sale of educational merchandise
Total net revenues
Deferred revenue
Deferred revenue primarily consists of tuition fees received from customers, annual franchise fees received from franchisees, and royalty fees received from alliance partners of Hong Shan Enable Alliance, for which the Group’s revenue recognition criteria have not been met. The deferred revenue will be recognized as revenue once the criteria for revenue recognition have been met.
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s.
Value added taxes
Pursuant to the PRC tax laws, in case of any product sales, generally the value added tax (“VAT”) rate is 17% of the gross sales for general VAT payer. Some subsidiaries of the Group are deemed as general VAT payer for the sales of educational merchandise and the intercompany sales. For general VAT payer, VAT on sales is calculated at 17% on revenue from product sales and paid after deducting input VAT on purchases. The net VAT balance, after netting off the input VAT, is recorded as accrued expenses and other current liabilities in the Group’s consolidated financial statements.
On January 1, 2012, the PRC Ministry of Finance and the State Administration of Taxation officially launched a pilot VAT reform program (“Pilot Program”), applicable to businesses in selected industries. Businesses in the Pilot Program would pay VAT instead of business tax. Starting from May 1, 2016, the Pilot Program was promoted nationwide in a comprehensive manner in the PRC. With the implementation of the Pilot Program, kindergarten services, play-and-learn center services, training services and other services which were previously subject to business tax are therefore subject to VAT at the rate of 6% for general VAT payer, or 3% for small scale VAT payer. The net VAT balance, after netting off the input VAT, is recorded as accrued expenses and other current liabilities in Group’s consolidated financial statements.
Tuition fees generated from kindergarten services are qualified for value added tax (“VAT”) exemption pursuant to a circular jointly released by the Ministry of Finance and Finance and State Administration of Taxation. Revenue generated from other services and sales of products, namely play-and-learn center services, franchise fees, royalty fees, training services and sales of educational merchandise, is reported net of VAT collected on behalf of PRC tax authorities. The Group is subject to VAT at a rate of 17% on the sales of educational merchandise. Except for an entity who is designated as a small scale VAT payer, the Group is subject to VAT at a rate of 6% on the play-and-learn center services, franchise fees, royalty fees and training services. For the entity designated as the small scale VAT payer, it is subject to VAT at a rate of 3% on training services.
Business tax
Pursuant to the PRC tax laws, before the implementation of the Pilot Program, kindergarten services, play-and-learn center services, training services and other services were subject to business tax at the rate of 3% or 5%. However, pursuant a circular jointly released by the Ministry of Finance and Finance and State Administration of Taxation, the Group qualified for business tax exemption on tuition fees received from students for kindergarten services.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Share-based compensation
Share-based compensation with employees is measured based on the grant date fair value of the equity instrument. Share-based compensation expenses, net of forfeiture,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Government subsidies
The Company receives government subsidies at the discretion of the local government based on certain criteria in relation to the Company’s kindergarten operations. Government subsidies are recognized as liabilities when the government subsidies are received, and released to consolidated statements of operations as government subsidy income when the Company is not subject to further obligation or future refunds. For the years ended December 31, 2015, 2016 and 2017, $526, $573 and $863 were recognized, respectively.
Net income (loss) per share
Basic net income (loss) per share is computed by dividing income (loss) attributable to holders of ordinary shares by the weighted average number of ordinary shares outstanding during the period. The Group’s convertible redeemable preferred shares participate in undistributed earnings on an as-if-converted basis. Accordingly, the Group uses the two-class method whereby undistributed net income is allocated on a pro rata basis to each participating share to the extent that each class may share in income for the period. Diluted net income per share reflects the potential dilution that could occur if securities or other contracts to issue ordinary shares were exercised or converted into ordinary shares. The dilutive effect of outstanding share-based awards is reflected in the diluted net income per share by application of the treasury stock method.
Comprehensive income (loss)
Comprehensive income (loss) includes net income (loss) and foreign currency translation adjustments and is reported in the consolidated statements of comprehensive income (loss). The Group presents the components of net income (loss), the components of other comprehensive income (loss) and total comprehensive income (loss) in two separate but consecutive statements.
Contingency
The Group is subject to lawsuits, investigations and other claims related to the operation of its kindergartens, environmental, product, taxing authorities and other matters, and are required to assess the likelihood of any adverse judgments or outcomes to these matters, as well as potential ranges of probable losses and fee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45,289 and $65,375, which were denominated in RMB, at December 31, 2016 and 2017, respectively, representing 98% and 42% of the cash and cash equivalents at December 31, 2016 and 2017, respectively.
Concentration of credit risk
Financial instruments that potentially expose the Group to significant concentration of credit risk primarily consist of cash and cash equivalents, accounts receivable, amounts due from related parties and other current assets. As of December 31, 2017, substantially all of the Group’s cash and cash equivalents were deposited in financial institutions located in the PRC and the United States of America.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or accounts receivable from customers which individually represent greater than 10% of the total net revenues in the three years ended December 31, 2017 or accounts receivable as of December 31, 2016 and 2017.
Recent accounting pronouncements not yet adopted
In May 2014, the Financial Accounting Standards Board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expects to adopt ASU 2014-09 under the modified retrospective method in the first quarter of 2018. Prior periods will not be retrospectively adjusted. The Company has substantially completed a review of the impacts of the new standard to its existing portfolio of customer contracts. The Company does not anticipate a material impact in the timing or amount of revenue recognized under the new standard. Certain additional financial statement disclosure requirements are mandated by the new standard including disclosure of contract assets and contract liabilities as well as a disaggregated view of revenue. Based on the Company’s review, the adoption of this guidance will not have a material effect on the consolidated financial statement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is in the process of evaluating the impact of the standard on its consolidated financial statements and expects the adoption will result in a material increase in the assets and liabilities on the Group’s consolidated balance sheet but is not expected to have a material impact on the Group’s consolidated statements of operations or cash flow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is in the process of assessing the impact on its consolidated financial statements from the adoption of the new guidance.</t>
  </si>
  <si>
    <t>BUSINESS ACQUISITION</t>
  </si>
  <si>
    <t>3. BUSINESS ACQUISITION
Acquisition of Guangzhou Liwan District RYB Tangning Garden Kindergarten (“Tangning Garden”)
On May 12, 2015, the Group acquired 100% equity interest in Tangning Garden for a total cash consideration of $1,031. This transaction was considered a business acquisition and therefore was recorded using the acquisition method of accounting. The acquired assets and liabilities were recorded at their fair values at the date of acquisition, resulting in a goodwill balance of $430.
The management performed a purchase price allocation with the assistance from an independent appraiser, as of the date of acquisition:
Depreciation period
Leasehold improvement
Shorter of lease term or estimated economic life
Goodwill
Total
The results of operations attributable to Tangning Garden are included in the consolidated statement of operations beginning on May 12, 2015, which included net revenue of $289 and pre-tax net loss of $131 generated since the acquisition date to December 31, 2015. The revenue and net income of Tangning Garden were insignificant for the purposes of pro forma information disclosure requirements for the period from January 1, 2015 to the acquisition date.</t>
  </si>
  <si>
    <t>ACCOUNTS RECEIVABLE , NET</t>
  </si>
  <si>
    <t>ACCOUNTS RECEIVABLE, NET</t>
  </si>
  <si>
    <t>4. ACCOUNTS REVEIVABLE, NET
Accounts receivable, net consisted of the following:
As of December 31,
2016
2017
Accounts receivable
Less: allowance for doubtful accounts
)
)
Accounts receivable, net
Movement of allowance for doubtful accounts was as follows:
As of December 31,
2016
2017
Balance at beginning of the year
Increase of the allowance for doubtful accounts
—
—
Foreign currency adjustment
)
Balance at end of the year</t>
  </si>
  <si>
    <t>INVENTORIES</t>
  </si>
  <si>
    <t>5. INVENTORIES
Inventories consisted of the following:
As of December 31,
2016
2017
Educational merchandise
No inventory reserve was provided for the years ended December 31, 2015, 2016 and 2017.</t>
  </si>
  <si>
    <t>PREPAID EXPENSES AND OTHER CURRENT ASSETS</t>
  </si>
  <si>
    <t>6. PREPAID EXPENSES AND OTHER CURRENT ASSETS
Prepaid expenses and other current assets consisted of the following:
As of December 31,
2016
2017
Prepayment for property, plant and equipment
Prepaid training and other service fees
Prepaid rental expenses
Staff advances
Receivables from the disposal of subsidiaries (1)
Prepayment for purchase of inventories
Prepayment for investment
Receivables from third party payment platform
Others
(1)
Receivables from the disposal of subsidiaries represent the consideration from disposal of investments in four subsidiaries which primarily engaged in the operation of play-and-learn centers.</t>
  </si>
  <si>
    <t>PROPERTY, PLANT AND EQUIPMENT, NET</t>
  </si>
  <si>
    <t>7. PROPERTY, PLANT AND EQUIPMENT, NET
Property, plant and equipment consisted of the following:
As of December 31,
2016
2017
Buildings
Furniture, fixture and equipment
Leasehold improvement
Motor vehicles
Total
Less: Accumulated depreciation
)
)
Depreciation expenses were $4,230, $4,831 and $6,099 for the years ended December 31, 2015, 2016 and 2017, respectively.</t>
  </si>
  <si>
    <t>GOODWILL</t>
  </si>
  <si>
    <t>8. GOODWILL
The Group has one reporting unit; goodwill is carried by Tangning Garden resulting from the acquisition. The changes in carrying amount of goodwill for the years ended December 31, 2016 and 2017 were as follows.
As of December 31,
2016
2017
Costs:
Beginning balance
Acquisition of Tangning Garden
—
—
Foreign Currency Adjustment
)
Ending balance
Accumulated goodwill impairment loss
—
—
Goodwill, net
Goodwill is tested for impairment annually or more frequently if events or changes in circumstances indicate that it might be impaired. The Group did not record any impairment of goodwill for the years ended December 31, 2015, 2016 and 2017.</t>
  </si>
  <si>
    <t>LONG-TERM INVESTMENTS</t>
  </si>
  <si>
    <t>9. LONG-TERM INVESTMENTS
Cost method investment
In December 2015, the Group sold 36.1% equity interest in Beijing Balawula Technology and Culture Co., Ltd. (“Balawula”), which was a subsidiary previously controlled by Beijing RYB, for cash consideration of $68, and the Group’s equity investment in Balawula decreased from 56% to 19.9%. Subsequent to this disposal, the Group accounted for its 19.9% investment in Balawula as cost method investment because the Group did not have the ability to exercise significant influence over the operating and financial policies of Balawula. As of the date the loss of control occurred, the Group recognized $163 gain on disposal of Balawula, and remeasured the retained equity interest at nil fair value, due to continued accumulated losses of Balawula.
Equity method investments
In April 2016, the Group invested cash consideration of $231 to set up a joint venture, Hainan RYB International Kindergarten Management Co., Ltd (“Hainan RYB”), with a third party, and obtained 51% equity interest in ownership. The Group holds three seats out of five of the board of directors of Hainan RYB. Subject to the articles of association of Hainan RYB, the adoption of any resolution of the board of directors shall require the affirmative vote of all directors of Hainan RYB. The Group used the equity method to account for the investment, because the Group had the ability to exercise significant influence but did not have control over the investee.
In September 2016, the Group invested cash consideration of $301 to acquire 16% equity interest in Beijing Seven Children Education Technology Co., Ltd. (“Seven Children”). The Group holds one seat out of three of the board of directors of Seven Children. The Group used the equity method to account for the investment, because the Group had the ability to exercise significant influence but did not have control over the investee.
The Group shared loss of nil, $189 and $239 from its equity method investments during the years ended December 31, 2015, 2016 and 2017, respectively.</t>
  </si>
  <si>
    <t>OTHER NON-CURRENT ASSETS</t>
  </si>
  <si>
    <t>10. OTHER NON-CURRENT ASSETS
Other non-current assets consisted of the following:
As of December 31,
2016
2017
Rental deposits
Rental deposits represent office and kindergartens rental deposits for the Group’s daily operations, which will not be refunded within one year.</t>
  </si>
  <si>
    <t>ACCRUED EXPENSES AND OTHER CURRENT LIABILITIES</t>
  </si>
  <si>
    <t>11. ACCRUED EXPENSES AND OTHER CURRENT LIABILITIES
The components of accrued expenses and other current liabilities are as follows:
As of December 31,
2016
2017
Salary and welfare payable
Accrued expenses
Payables for purchase of property, plant and equipment
Payables for purchase of educational merchandise
Other tax payable
Others</t>
  </si>
  <si>
    <t>CONVERTIBLE REDEEMABLE PREFERRED SHARES</t>
  </si>
  <si>
    <t>12. CONVERTIBLE REDEEMABLE PREFERRED SHARES
The movement of the convertible redeemable preferred shares is set out as below:
Series A
Series B
Shares
Shares
Total
Balance as of January 1,2015
Accretion to redemption value of preferred shares
Repurchase of convertible redeemable preferred shares
)
)
)
Balance as of December 31, 2015
—
—
—
The Series A and Series B convertible redeemable preferred shares are collectively referred to as the “Preferred Shares”. The Preferred Shares are denominated in $, which is the functional currency of the Company.
A summary of the authorized, issued and outstanding Preferred Shares as of January 1, 2015 is as follows:
Shares
Shares issued
Carrying
Liquidation
Series
authorized
and outstanding
value
value
Series A
Series B
The Company issued 6,505,882 and 929,412 Series A convertible redeemable preferred shares (“Series A Shares”) to external investors on July 8, 2008 and August 15, 2008, respectively, at a price of $1.0759 per share for total cash consideration of $8,000.
On September 26, 2011, the Company issued 6,434,389 Series B convertible redeemable preferred shares (‘‘Series B Shares’’) to external investors at a price of $3.1083 per share for a total cash consideration of $20,000. The cash proceeds received was $19,322, net of issuance cost of $678.
The Company has elected to recognize changes ratably over the redemption period. Increases in the carrying amount of the redeemable preferred shares are recorded by charges against retained earnings or, in the absence of retained earnings, by charges as a reduction of additional paid-in capital until additional paid-in capital is reduced to zero. Once additional paid-in capital is reduced to zero, the redemption value measurement adjustments should be recognized as an increase in accumulated deficit.
Key terms of the Preferred Shares are summarized as follows:
Dividends
Holders of the Preferred Shares are entitled to receive preference dividends at the simple rate of 5% per annum of the respective Preferred Shares issue price, out of any funds legally available for this purpose, when, as and if declared by the Board of Directors of the Company. No dividends were declared prior to the repurchase of all Preferred Shares on November 5, 2015.
Conversion
Each holder of Preferred Shares shall be entitled to convert any or all of its Preferred Shares at any time from time to time, without the payment of any additional consideration, into such number of fully paid ordinary shares per Preferred Share. Additionally, all outstanding preferred shares shall be automatically converted into common shares upon the closing of a qualified IPO. None of the Preferred Shares were converted to ordinary shares prior to the repurchase of all ordinary shares and Preferred Shares on November 5, 2015.
Voting rights
The holder of each Preferred Share shall be entitled to such number of votes as equals the whole number of ordinary shares into which such holder’s collective Preferred Shares are convertible immediately after the close of business on the record date of the determination of the Company’s shareholders entitled to vote or, if no such record date is established, at the date such vote is taken or any written consent of the Company’s shareholders is first solicited. The holders of Preferred Shares shall vote together with the holders of ordinary shares, and not as a separate class or series, on all matters put before the shareholders.
Liquidation preference
In the event of any liquidation, dissolution or winding up of the Company, whether voluntary or involuntary, the holders of Preferred Shares shall be entitled to be paid out of the assets of the Company available for distributions a liquidation preference in the amount per Preferred Share equal to 115% and 150% of the Preferred Share original purchase price (in each case as adjusted for any share splits, share dividends, combinations, recapitalizations and similar transactions) for holders of Series A and Series B Shares, respectively, plus all dividends declared and unpaid with respect thereto (as adjusted for any Share splits, Share dividends, combinations, recapitalizations and similar transactions).
Payment of liquidation preference on Series B Shares is prior and in preference to any payment Series A Shares.
Redemption
On or after June 30, 2013, and so long as a qualified IPO has not occurred prior to such date, upon the request of the holders holding 51% or more of the then outstanding Series A Shares, the Company shall redeem all or any portion of the Series A Shares.
On or after the 4th anniversary of the completion date of the original issuance of the Series B Shares, and so long as a qualified IPO has not occurred prior to such date, upon the request of the holders holding 51% or more of the then outstanding Series B Shares, the Company shall redeem all or any portion of the Series B Shares.
The redemption price for each Preferred Share shall be equal to: (i) 100% of the Preferred Shares’ original purchase price (in each case as adjusted for any share splits, share dividends, combinations, recapitalizations and similar transactions), plus (ii) all dividends declared and unpaid with respect thereto (as adjusted for any share splits, share dividends, combinations, recapitalizations and similar transactions) to the date of such redemption, plus (iii) the redemption return amount.
The redemption return amount is equal to a return of 15% on the Series A Shares and 10% on the Series B Shares annually.
Repurchase of the Preferred Shares
In September 2011, the Company repurchased 6,505,882 Series A Shares from an external investor with a cash consideration of $11,064.
On November 5, 2015, the Company repurchased the remaining 929,412 Series A Shares and all Series B Shares with a consideration of $3,250 and $27,499, respectively. In addition, a company controlled by the Founders of the Company entered into a separate Capital Compensation Agreement with all Series B shareholders, in which it agreed to pay additional $2,000 to Series B shareholders for the repurchase of the shares. The Company accounted for the additional consideration of $2,000 as a capital contribution from the Founders. The Preferred Shares were repurchased in excess of the contractual redemption values, resulting in a deemed dividend of $763.
The Company accounted for the repurchase of preferred shares as an extinguishment. The difference between the fair value of the preferred shares and the carrying amount was recorded against additional paid-in capital.
Golden Share
On November 5, 2015, the Company issued a golden share to an external investor, which was a preferred share. The holder of the golden share was entitled to nominate, remove and replace two seats out of five of Board of Directors of the Company and shall not be entitled to any economic rights. The golden share has been redeemed at the par value upon the public listing of the Company.</t>
  </si>
  <si>
    <t>FAIR VALUE MEASUREMENT</t>
  </si>
  <si>
    <t>13. FAIR VALUE MEASUREMENT
Measured or disclosed at fair value on a recurring basis
The Group measured its financial assets and liabilities, including cash equivalents, term deposits, restricted cash, accounts receivable, amounts due from related parties, other receivables and other payables on a recurring basis as of December 31, 2016 and 2017. Cash and cash equivalents, term deposits and restricted cash are classified within Level 1 of the fair value hierarchy because they are valued based on the quoted market price in an active market.
The carrying amounts of accounts receivables and amounts due from related parties approximate their fair values due to their short-term maturity.
Measured or disclosed at fair value on a non-recurring basis
The Group measures goodwill at fair value on a non-recurring basis when it is annually evaluated or whenever events or changes in circumstances indicate that carrying amount of a reporting unit exceeds its fair value as a result of the impairment assessments. The Group measures the purchase price allocation at fair value on a non-recurring basis as of the acquisition dates. The Group continually reviews its long-term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t>
  </si>
  <si>
    <t>ORDINARY SHARES</t>
  </si>
  <si>
    <t>14. ORDINARY SHARES
The Company’s fourth amended and restated Memorandum and Article of Association authorized the Company to issue 99,999,999 ordinary shares with a par value of $0.001 per share.
On September 30, 2015, the Company entered into a share repurchase agreement to repurchase 5,684,146 ordinary shares from certain external investors at an average price of $3.4261 per share. The total cash consideration of the repurchased shares was $19,475. Such shares were immediately cancelled after the repurchase.
On November 5, 2015, the Company re-designated 10,115,854 ordinary shares as Class A ordinary shares.
On November 5, 2015, the Company issued 13,047,947 Class B ordinary shares to RYB Education Limited (a company established by Ms. Yanlai Shi, the director and Chief Executive Officer of the Company), with total proceeds of $50,224. RYB Education Limited shall be entitled to receive special dividend and any dividend declared in relation to the future investor financing transaction, which shall not be declared in favor of or distributed to any Class A ordinary shareholders.
Pursuant to the 5 th Amended and Restated Memorandum of Association of the Company dated August 30, 2017, upon the completion of IPO, each Class A ordinary share is entitled to one vote, and each Class B ordinary share is entitled to ten votes. Each Class B ordinary share is convertible into one Class A ordinary share at any time by the holder thereof. Class A ordinary shares are not convertible into Class B ordinary shares under any circumstances. Except for voting and conversion rights, holder of Class A ordinary shares and Class B ordinary shares have the same rights.
Upon the completion of the Company’s IPO in September, 2017, (i) 3,253,870 of Class A ordinary shares were re-designated as Class B ordinary shares on a one-for-one basis, (ii) 9,352,676 of Class B ordinary shares were re-designated Class A ordinary shares on a one-for-one basis, (iii) the golden share was redeemed by the Company, and (iv) the Company offered and issued 5,500,000 Class A ordinary shares with a par value $0.001 per share at the total proceeds of $94,627 through IPO. IPO related expense is $4,492, out of which $3,073 is paid and the remaining balance is recorded in the accrued expense and other current liabilities.
As of December 31, 2016 and 2017, there were 23,163,801 and 29,213,801 ordinary shares issued and outstanding.
Share repurchase program
On November 24, 2017, the Company announced that the board of directors of the Company has approved a share repurchase program whereby the Company is authorized to repurchase its own ordinary shares in the form of American depositary shares with an aggregate value of up to $$50 million during the next 12 months. As of December 31, 2017, the Company had not repurchased any shares under the program.</t>
  </si>
  <si>
    <t>SHARE INCENTIVE PLAN</t>
  </si>
  <si>
    <t>15. SHARE INCENTIVE PLAN
The Company adopted the 2009 and 2017 Share Incentive Plans for the grant of share options to employees, directors and non-employees to provide incentive for their services.
The maximum number of ordinary shares that may be delivered pursuant to compensatory awards granted to the employees, directors and non-employees under the 2009 Share Incentive Plan should not exceed 2,573,756 ordinary shares of par value $0.001 per share.
The maximum aggregate number of ordinary shares that may be issued pursuant to all awards is initially 2,059,005, plus an annual increase on the first day of each of the Company’s fiscal years the term of the 2017 Share Incentive Plan, commencing with the fiscal year beginning January 1, 2018, by an amount equal to 2.0% of the total number of ordinary shares issued and outstanding on the last day of the immediately preceding fiscal year.
On November 5, 2015, the Company granted a total of 887,546 share options to a director at a weighted average exercise price of $2.88 per option. The options were fully vested on the grant date, and will expire on November 4, 2023.
On June 22, 2017, the Company granted a total of 1,286,878 share options to directors at an exercise price of $11.66 per option. The options will vest in accordance with the vesting schedules set out in the respective share option agreements.
If the Company completes a qualified IPO before June 22, 2018, the vesting and expiration terms are:
(i)
25% of the share options will be vested and exercisable on June 22, 2018, and will expire on June 21, 2027;
(ii)
75% of the share options will be vested quarterly in twelve quarters with equal quarterly installments after June 22, 2018, and will expire on June 21, 2027.
If the Company does not complete a qualified IPO before June 22, 2018, the vesting and expiration terms are:
(i)
25% of the share options will be vested and exercisable on the date of 1 st trading date of the IPO, and will expire on June 21, 2027;
(ii)
75% of the share options will be vested quarterly in twelve quarters with equal quarterly installments after the 1 st trading date of the IPO, and will expire on June 21, 2027.
On June 22, 2017, the Company granted a total of 772,127 share options to employees at an exercise price of $11.66 per option. The options will vest in accordance with the vesting schedules set out in the respective share option agreements. The vesting and expiration terms are:
(i)
25% of the share options will be vested and exercisable on June 22, 2018, and will expire on June 21, 2027;
(ii)
75% of the share options will be vested quarterly in twelve quarters with equal quarterly installments after June 22, 2018, and will expire on June 21, 2027.
On July 1, 2017, the Company granted a total of 50,300 share options to a director and a consultant at weighted average exercise price of $1.48 per option. The options were fully vested on the grant date and will expire on June 30, 2027.
A summary of the share option activities is as follows:
Number
Weighted
Weighted average
Weighted average
Aggregate
of options
average
grant-date
remaining contractual
intrinsic
outstanding
exercise price
fair value per option
term (years)
value
Options outstanding at January 1, 2015
Granted
Forfeited
)
Options outstanding at December 31, 2015
Forfeited
)
Options outstanding at December 31, 2016
Granted
Exercised
)
Forfeited
)
Options outstanding at December 31, 2017
Options exercisable at December 31, 2017
The Company recorded share-based compensation expenses of $1,929, nil and $3,990 for the years ended December 31, 2015, 2016 and 2017, respectively.
As of December 31, 2017, total unrecognized compensation expenses relating to unvested share options were $8,128.
The fair value of the options granted is estimated on the dates of grant using the binomial option pricing model with the following assumptions used.
Grant date
November 5, 2015
June 22, 2017
July 1, 2017
Risk-free interest rate
%
%
%
Expected volatility
%
%
%
Expected dividend yield
%
%
%
Exercise multiples
2.8/2.2
2.8/2.2
Fair value of underlying ordinary share
(1)
Risk-free interest rate
Risk-free interest rate was estimated based on the daily treasury long term rate of U.S. Treasury Department with a maturity period close to the expected term of the options.
(2)
Expected volatility
Expected volatility of the underlying ordinary shares during the lives of the options was estimated based on the historical stock price volatility of comparable listed companies over a period comparable to the expected term of the options.
(3)
Expected dividend yield
Expected dividend yield was estimated by the Group based on its expected dividend policy over the expected term of the options.
(4)
Exercise multiples
Exercise multiple represents the value of the underlying share as a multiple of exercise price of the option which, if achieved, results in exercise of the option.
(5)
Fair value of underlying ordinary shares
The estimated fair value of the ordinary shares underlying the options as of the respective grant dates was determined based on a retrospective valuation with the assistance of a third party appraiser.</t>
  </si>
  <si>
    <t>INCOME TAXES</t>
  </si>
  <si>
    <t>16. INCOME TAXES
Cayman Islands
The Company is a tax-exempt entity incorporated in Cayman Islands.
China
The Company’s subsidiary, the VIE and the VIE’s subsidiaries and kindergartens, which were entities established in the PRC (the “PRC entities”) are subject to PRC Enterprise Income Tax (EIT), on the taxable income in accordance with the relevant PRC income tax laws, which have adopted a unified income tax rate of 25% since January 1, 2008.
The current and deferred components of the income tax expense appearing in the consolidated statements of operations are as follows:
Years ended December 31,
2015
2016
2017
Current tax expense
Deferred tax expense
)
)
)
The principle components of deferred taxes are as follows:
Years ended December 31,
2015
2016
2017
Deferred tax assets
Accrued expenses
Net operating loss carry-forwards
Total deferred tax assets
Less: valuation allowance
)
)
)
Deferred tax assets, net
As of December 31, 2017, the Group had net operating loss carried forward of $45,348 from the Company’s PRC subsidiary, the VIE, and VIE’s subsidiaries and kindergartens, which will expire on various dates from December 31, 2018 to December 31, 2022.
The reconciliation of the effective tax rate and the statutory income tax rate applicable to PRC operations is as follows:
Years ended December 31,
2015
2016
2017
(Loss) income before income taxes
)
Income tax (benefit) expense computed at an applicable tax rate of 25%
)
Permanent differences
Effect of income tax rate difference in other jurisdictions
—
Change in valuation allowance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should be deemed resident enterprises, the Company will be subject to the PRC income taxes, at a rate of 25%.
If any entity within the Group that is outside the PRC were to be a non-resident for PRC tax purposes dividends paid to it out of profits earned by PRC subsidiary after January 1, 2008 would be subject to a withholding tax at a rate of 10%, subject to reduction by an applicable tax treaty with the PRC. As of December 31, 2017, the Company’s subsidiary, the VIE, and VIE’s subsidiaries and kindergartens located in the PRC recorded aggregate accumulated deficits. Accordingly, no deferred tax liabilities has been accrued for the Chinese dividend withholding taxes. In the future, aggregate undistributed earnings of the Company’s subsidiary, the VIE, and VIE’s subsidiaries and kindergartens located in the PRC, if any, that are taxable upon distribution to the Company, will be considered to be indefinitely reinvested, because the Company does not have any plan to pay cash dividends by using any undistributed earnings of the Company’s subsidiary, the VIE, and VIE’s subsidiaries and kindergartens located in the PRC in the foreseeable future and intends to retain most of their available funds and any future earnings for use in the operation and expansion of their business.
The Group did not identify significant unrecognized tax benefits for the years ended December 31, 2015, 2016 and 2017. The Group did not incur any interest and penalties related to potential underpaid income tax expenses and also does not anticipate any significant increases or decreases in unrecognized tax benefits in the next 12 months from December 31, 2017.</t>
  </si>
  <si>
    <t>EMPLOYEE DEFINED CONTRIBUTION PLAN</t>
  </si>
  <si>
    <t>17.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s for such employee benefits, which were expensed as incurred, were $7,391, $9,361 and $12,748 for the years ended December 31, 2015, 2016 and 2017, respectively.</t>
  </si>
  <si>
    <t>NET (LOSS) INCOME PER SHARE</t>
  </si>
  <si>
    <t>18. NET (LOSS) INCOME PER SHARE
Basic and diluted net (loss) income per share for each of the periods presented were calculated as follows:
Years ended December 31,
2015
2016
2017
Numerator:
Net (loss) income attributable to RYB Education, Inc
)
Accretion of Series A Shares
—
—
Accretion of Series B Shares
—
—
Deemed dividend to Series A Shares
—
—
Deemed dividend to Series B Shares
—
—
Net (loss) income attributable to ordinary shareholders for computing basic and diluted net (loss) income per ordinary share
)
Accretion of Series A Shares
—
—
Deemed dividend to Series A Shares
—
—
Net income attributable to Series A shareholders for computing basic net income per Series A Share
—
—
Accretion of Series B Shares
—
—
Deemed dividend to Series B Shares
—
—
Net income attributable to Series B shareholders for computing basic net income per Series B Share
—
—
Denominator:
Weighted average ordinary shares outstanding used in computing basic net (loss) income per ordinary share
Weighted average shares outstanding used in computing basic net income per Series A Share
—
—
Weighted average shares outstanding used in computing basic net income per Series B Share
—
—
Effect of dilutive securities
Plus incremental weighted average ordinary shares from assumed conversions of options and using the treasury stock method
—
Weighted average ordinary shares outstanding used in computing diluted net income per ordinary share
Net (loss) income per ordinary share-basic
)
Net income per Series A Share-basic
—
—
Net income per Series B Share-basic
—
—
Net (loss) income per ordinary share-diluted
)
For the year ended December 31 2015, the following shares outstanding were excluded from the calculation of diluted net loss per ordinary share, as their inclusion would have been anti-dilutive for the periods presented.
As of December 31,
2015
Number of Series A Shares outstanding
—
Number of Series B Shares outstanding
—
Options
Total</t>
  </si>
  <si>
    <t>RELATED PARTY TRANSACTION</t>
  </si>
  <si>
    <t>19. RELATED PARTY TRANSACTION
(1)
Related parties
Name of related parties
Relationship with the Group
Mr. Chimin Cao
Chairman of the Board of Directors of the Company
Ms. Yanlai Shi
Director and Chief Executive Officer of the Company
Ms. Zhiying Li
Spouse of Mr. Chimin Cao
Beijing Meihuilihe Technology Co., Ltd.
Entity controlled by Ms. Yanlai Shi
Beijing Jindianshike Trading Co., Ltd.
Entity controlled by Ms. Yanlai Shi
Beijing Dongrundadi Co., Ltd.
Entity controlled by Mr. Chimin Cao
Hainan RYB
Equity method long-term investee of the Group
Glossy Growth Limited (“Glossy Growth”) (iii)
Entity controlled by the Founders
(2)
The significant related party transactions are as follows:
Years ended December 31,
2015
2016
2017
Rental expense recorded:
Ms. Zhiying Li (i)
(3)
The significant balances between the Group and its related parties are as follows:
As of December 31,
2016
2017
Amounts due from:
Beijing Meihuilihe Technology Co., Ltd. (ii)
—
Beijing Dongrundadi Co., Ltd. (ii)
—
Mr. Chimin Cao (ii)
—
Mr. Yanlai Shi (ii)
—
Beijing Jindianshike Trading Co., Ltd. (ii)
—
Hainan RYB (ii)
(i)
The transactions with the related party shown above represent the rental expenses recorded in each year.
(ii)
The balances with related parties were interest-free, unsecured and repayable on demand.
(iii)
In March, 2017, the Company entered into an agreement with Glossy Growth, a company controlled by the Founders, for an interest-free loan of $1,010 to Glossy Growth.
In June 2017, the Company determined a return of capital at $2,000 to the Founders, in relation to the capital contribution made by the Founders in November 2015, as part of the repurchase of Series B Shares. Per payment arrangement agreed with the Founders, of the $2,000 return of capital, $1,010 was to settle outstanding loan obligation Glossy Growth owed to the Company. The remaining balance of return of capital at $990 has been paid to the Founders as of December 31, 2017.</t>
  </si>
  <si>
    <t>COMMITMENTS AND CONTINGENCIES</t>
  </si>
  <si>
    <t>20. COMMITMENTS AND CONTINGENCIES
Operating lease commitments
Future minimum payments under non-cancelable operating leases related to offices and kindergartens consisted of the following at December 31, 2017:
Years ending December 31,
2018
2019
2020
2021
2022 and thereafter
Payments under operating leases are expensed on a straight-line basis over the periods of their respective leases. The terms of the leases do not contain rent escalation or contingent rents. For the years ended December 31, 2015, 2016 and 2017, total rental expense for all operating leases amounted to $9,432, $10,580 and $11,760 respectively.
Purchase commitments
Future minimum purchase obligations payments under non-cancelable purchase agreements related to curriculum collaboration with international institutions consisted of the following at December 31, 2017:
Years ending December 31,
2018
2019
2020
2021
2022 and thereafter
Contingencies
In order to operate kindergartens, the Group is required to obtain and maintain various approvals, licenses, and permits and to fulfill registration and filing requirements pursuant to applicable laws and regulations. For instance, to establish a kindergarten, a private school operation permit from the local education bureau and registration certificate for private non-enterprise entities with the local civil affairs bureau will be required, and the Group is required to periodically renew the private school operation permit and pass annual inspections conducted by the relevant government authorities.
Given the significant amount of discretion the local PRC authorities may have in interpreting, implementing and enforcing relevant rules and regulations, as well as other factors beyond control of the Group, while the Group intends to obtain all requisite permits and complete necessary filings and registrations on a timely basis for the Group’s operations, the Group cannot assure to obtain all required permits in time.
If the Group fails to receive required permits or certificates in a timely manner, or at all, the Group may be subject to fines, confiscation of the gains derived from the non-compliant operations, suspension of the non-compliant teaching facilities or liability to indemnify economic loss suffered by the Group’s students, which may materially and adversely affect the Group’s business, financial conditions and results of operations.
Currently, the Group has not received private school operation permits or registration certificates for private non-enterprise entities for certain directly operated kindergartens, and the Group is in the process of obtaining the permits or certificates for these kindergartens. During the years ended December 31, 2015, 2016, 2017, net revenues generated from these kindergartens were $2,358, $4,489 and $7,241 respectively.
On November 7, 2016, the Standing Committee of the National People’s Congress promulgated the Decision on Amending the Law on the Promotion of Private Education of the PRC (the “Amended Private Education Law”), which became effective on September 1, 2017. Due to lack of authoritative interpretation and implementation guidance, the potential impact related to the Group not fully complying with the Amended Private Education Law or any relevant regulations cannot be reasonably estimated at the issuance of this report. As a result, the Group did not record any liabilities pertaining to this.
The Company and two of its directors and officers were named as defendants in two putative class actions filed in the United States District Court for the Southern District of New York. The complaints in both actions allege that the Company’s registration statements contained misstatements or omissions regarding its business, operation, and compliance in violation of the U.S. securities laws. On January 3, 2018, the court entered an order consolidating the two cases.
The Company, three of its directors and officers, and certain underwriters for the Company’s initial public offering were also named as defendants in a putative class action filed in the Superior Court of the State of California for the County of San Mateo. The complaint alleges that the Company’s registration statements contained misstatements or omissions regarding its business, operations and prospects in violation of the U.S. securities laws.
As the cases remain in their preliminary stages, the likelihood of any unfavorable outcome or any estimate of the amount or range of any potential loss cannot be reasonably estimated at the issuance of this report. As a result, the Group did not record any liabilities pertaining to this.</t>
  </si>
  <si>
    <t>SEGMENT INFORMATION</t>
  </si>
  <si>
    <t>21. SEGMENT INFORMATION
The Group’s chief operating decision maker (“CODM”) has been identified as the Chief Executive Officer of the Company,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For the years ended December 31, 2015, 2016 and 2017, the Group’s CODM reviewed the financial information of the education business carried out by the Group on a consolidated basis. Therefore, the Group has one operating and reportable segment, which is the provision of educational services. The Group operates solely in the PRC and all of the Group’s long-lived assets are located in the PRC.</t>
  </si>
  <si>
    <t>RESTRICTED NET ASSETS</t>
  </si>
  <si>
    <t>22. RESTRICTED NET ASSETS
Relevant PRC statutory laws and regulations permit payments of dividends by the Group’s PRC entit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entities.
Prior to payment of dividends, pursuant to the PRC laws and regulations, enterprises incorporated in the PRC must make appropriations from after-tax profit to non-distributable reserve funds as determined by the Board of Directors of each company. These reserves include (i) general reserve, and (ii) other reserves at the discretion of the Board of Director.
Subject to certain cumulative limits, the general reserve requires annual appropriations of 10% of after-tax profits as determined under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The Company’s subsidiary, the VIE, and VIE’s subsidiaries, contributed nil, nil and nil to the general reserve during the years ended December 31, 2016 and 2017, respectively.
PRC laws and regulations require kindergartens that require reasonable returns to contribute 25% of after-tax income before payments of dividend to a fund to be used for the construction or maintenance of the kindergarten or procurement or upgrading of educational facility. For kindergartens that do not require reasonable returns, this amount should be equivalent to no less than 25% of the annual increase of its net assets as determined in accordance with generally accepted accounting principles in the PRC. For the Group’s kindergartens, amounts contributed to the reserve of $368 and $522 for the years ended December 31, 2016 and 2017, respectively.
These reserves are included as statutory reserves in the consolidated statements of changes in equity. The statutory reserves cannot be transferred to the Company in the form of loans or advances and are not distributable as cash dividends except in the event of liquidation.
Because the Group’s PRC entities can only be paid out of distributable profits reported in accordance with PRC accounting standards, the Group’s PRC entities restricted from transferring a portion of their net assets to the Company. The restricted amounts include the paid-in capital and statutory reserves of the Group’s PRC entities. The aggregate amount of paid-in capital and statutory reserves, which represented the amount of net assets of the Group’s PRC entities not available for distribution, were $9,306 and $9,828 as of December 31, 2016 and 2017, respectively.</t>
  </si>
  <si>
    <t>SUBSEQUENT EVENTS</t>
  </si>
  <si>
    <t>23. SUBSEQUENT EVENTS
On April 9, 2018, the Group entered into an agreement to acquire 80% equity interest with a third party for four kindergartens in Shandong province of China. The total consideration for this acquisition is RMB27 million in cash. The Group expects this transaction to be completed in May 2018.
On April 17, 2018, the Group entered into an agreement with a third party to acquire a kindergarten in Guangdong province of China. The total consideration for this acquisition is RMB23.8 million in cash. The Group expects this transaction to be completed in May 2018.
The Company is in advanced discussions with various third parties to acquire a number of kindergartens and certain assets in 0-6 year old education services business. As of April 25, 2018, the Company has signed non-binding memorandum of understanding with certain targets. For the other targets, initial negotiation remains in progress. Total considerations for all of these acquisition targets are estimated to be up to RMB620 million with cash and the Company's ordinary shares.</t>
  </si>
  <si>
    <t>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the VIE, valuation allowance for deferred tax assets, share-based compensation expenses, useful lives of property, plant and equipment, and impairment of long-lived assets. Actual results could materially differ from those estimates.</t>
  </si>
  <si>
    <t>Principles of consolidation</t>
  </si>
  <si>
    <t>Principles of consolidation
The consolidated financial statements include the financial statements of the Company, its subsidiary, its VIE and VIE’s subsidiaries and kindergartens. All profits, transactions and balances among the Company, its subsidiary, its VIE and VIE’s subsidiaries and kindergartens have been eliminated upon consolidation.</t>
  </si>
  <si>
    <t>Foreign currency translation</t>
  </si>
  <si>
    <t>Foreign currency translation
The Company’s functional currency is the United States dollar (“$”). The functional currency of the Company’s subsidiary, VIE and VIE’s subsidiaries and kindergartens in the PRC is the Chinese Renminbi (“RMB”).
Assets and liabilities are translated from each entity’s functional currency to the reporting currency at the exchange rate on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income.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si>
  <si>
    <t>Cash and cash equivalents
Cash and cash equivalents comprise cash at banks and on hand, which have original maturities of three months or less when purchased and are subject to an insignificant risk of changes in value. The carrying value of cash equivalents approximates market value.</t>
  </si>
  <si>
    <t>Term deposits
Term deposits consist of deposits placed with financial institutions with an original maturity of greater than three months and less than one year.</t>
  </si>
  <si>
    <t>Restricted cash
Restricted cash represents RMB deposits in restricted bank accounts for operating kindergartens required by some local regulations. The deposits in restricted bank accounts cannot be withdrawn until these kindergartens are closed. Restricted cash is classified as either current or non-current based on when the funds will be released in accordance with the terms of the respective agreement.</t>
  </si>
  <si>
    <t>Inventories
Inventories, mainly consisting of educational toys, teaching aids, and textbooks, are stated at the lower of cost or net realized value. Cost is determined using the weighted average method.</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inancial instruments</t>
  </si>
  <si>
    <t>Financial instruments
The Group’s financial instruments consist primarily of cash on hand, restricted cash, term deposits, accounts receivable, other receivables, amounts due from related parties and other payables. The carrying amount of these financial instruments approximate their fair values due to the short-term maturities of these instruments.</t>
  </si>
  <si>
    <t>Allowance for doubtful accounts</t>
  </si>
  <si>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t>
  </si>
  <si>
    <t>Property, plant and equipment, net
Property, plant and equipment are stated at cost and are depreciated using the straight-line method over the estimated useful lives of the assets, as follows:
Category
Estimated useful life
Buildings
35 years
Furniture, fixture and equipment
5 years
Motor vehicles
5 years
Leasehold improvement and building improvement
Shorter of lease term or economic life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t>
  </si>
  <si>
    <t>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For the years ended December 31, 2016 and 2017,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5, 2016 and 2017.</t>
  </si>
  <si>
    <t>Long-term investments
The Group’s long-term investments consist of cost method investments and equity method investments.
(a)
Cost Method Investments
For an investee company over which the Group does not have significant influence or a controlling interest, the Group carries the investment at cost.
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arrying amount of an investment exceeds its fair value and such excess is determined to be other-than-temporary. The Group did not record any impairment loss on its cost method investments during the years ended December 31, 2015, 2016 and 2017.
(b)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temporary. The Group did not record any impairment losses on its equity method investments during the years ended December 31, 2015, 2016 and 2017.</t>
  </si>
  <si>
    <t>Revenue recognition</t>
  </si>
  <si>
    <t>Revenue recognition
Revenues are recognized when the following four criteria are met: (i) persuasive evidence of an arrangement exists, (ii) the service has been rendered, (iii) the fees are fixed or determinable, and (iv) collectability is reasonably assured.
The Group generated its revenues from the following:
(i) Tuition fees generated from kindergarten services and play-and-learn services
The Group provides private kindergarten services and play-and-learn centers services to students. Tuition fees are collected in advance and are initially recorded as deferred revenue. Tuition fees are recognized ratably over the course of the programs. For the kindergarten program, the students can claim refund of the tuition fee if more than a certain number of classes are missed. For the play-and-learn program, students are entitled to refund for unused portion of the prepaid course fees. The refund amount calculation is subject to fines and penalty. When a refund occurs, the refund amount is recorded as a reduction of the deferred revenue balances.
(ii) Franchising fees
The Group generates revenue by franchising kindergartens and play-and-learn centers under the brand name of RYB. Initial franchise fees represent provision of initial setup services. Initial franchising fees collected in advance are recorded as prepayments from customers and are recognized as revenue when the kindergartens or play-and-learn centers commence operations as the initial franchising fees are non-refundable and the Group does not have significant continuing obligations related to the initial franchising fees after the kindergartens or play-and-learn centers commence operations.
The Group provides continuing supporting services to the franchised kindergartens or play-and-learn centers including marketing and advertising services. The related annual franchise fees are received upfront and the revenue is deferred and evenly recognized over the applicable subsequent annual periods.
(iii) Sales of educational merchandise
The Group’s educational merchandise consists of educational toys, teaching aids, textbooks and other goods. The Group considers its customers to be franchisees and end-users. Prepayments for sales of educational merchandise is recognized as prepayments from customers and is generally recognized as revenue when goods are delivered and title has passed to customers and collectability is reasonably assured.
(iv) Training services
The Group provides training services to the franchisees and the teaching staff of the franchised kindergartens and play-and-learn centers. Revenues from training services are recognized when the relevant services have been provided.
(v) Royalty fees
The Group commenced to sell educational merchandise and provide kindergarten solutions through its Hong Shan Enable Alliance in second half year of 2016. Each participant of Hong Shan Enable Alliance is entitled to exclusive regional right to sell the Group’s Hong Shan educational merchandise to the kindergartners outside the Group’s self-developed or franchised kindergartens within a fixed contractual period. Hong Shan Enable Alliance royalty fees are received upfront and the revenue is deferred and evenly recognized over the term of contract.
For the years ended December 31, 2015, 2016 and 2017, net revenues were as follows:
Years ended December 31,
2015
2016
2017
Services:
Tuition fees from kindergartens and play-and-learn centers
Franchise fees
Training and other services
Royalty fees
—
—
Products:
Sale of educational merchandise
Total net revenues</t>
  </si>
  <si>
    <t>Deferred revenue
Deferred revenue primarily consists of tuition fees received from customers, annual franchise fees received from franchisees, and royalty fees received from alliance partners of Hong Shan Enable Alliance, for which the Group’s revenue recognition criteria have not been met. The deferred revenue will be recognized as revenue once the criteria for revenue recognition have been met.</t>
  </si>
  <si>
    <t>Operating leases</t>
  </si>
  <si>
    <t>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s.</t>
  </si>
  <si>
    <t>Value added taxes</t>
  </si>
  <si>
    <t>Value added taxes
Pursuant to the PRC tax laws, in case of any product sales, generally the value added tax (“VAT”) rate is 17% of the gross sales for general VAT payer. Some subsidiaries of the Group are deemed as general VAT payer for the sales of educational merchandise and the intercompany sales. For general VAT payer, VAT on sales is calculated at 17% on revenue from product sales and paid after deducting input VAT on purchases. The net VAT balance, after netting off the input VAT, is recorded as accrued expenses and other current liabilities in the Group’s consolidated financial statements.
On January 1, 2012, the PRC Ministry of Finance and the State Administration of Taxation officially launched a pilot VAT reform program (“Pilot Program”), applicable to businesses in selected industries. Businesses in the Pilot Program would pay VAT instead of business tax. Starting from May 1, 2016, the Pilot Program was promoted nationwide in a comprehensive manner in the PRC. With the implementation of the Pilot Program, kindergarten services, play-and-learn center services, training services and other services which were previously subject to business tax are therefore subject to VAT at the rate of 6% for general VAT payer, or 3% for small scale VAT payer. The net VAT balance, after netting off the input VAT, is recorded as accrued expenses and other current liabilities in Group’s consolidated financial statements.
Tuition fees generated from kindergarten services are qualified for value added tax (“VAT”) exemption pursuant to a circular jointly released by the Ministry of Finance and Finance and State Administration of Taxation. Revenue generated from other services and sales of products, namely play-and-learn center services, franchise fees, royalty fees, training services and sales of educational merchandise, is reported net of VAT collected on behalf of PRC tax authorities. The Group is subject to VAT at a rate of 17% on the sales of educational merchandise. Except for an entity who is designated as a small scale VAT payer, the Group is subject to VAT at a rate of 6% on the play-and-learn center services, franchise fees, royalty fees and training services. For the entity designated as the small scale VAT payer, it is subject to VAT at a rate of 3% on training services.</t>
  </si>
  <si>
    <t>Business tax</t>
  </si>
  <si>
    <t>Business tax
Pursuant to the PRC tax laws, before the implementation of the Pilot Program, kindergarten services, play-and-learn center services, training services and other services were subject to business tax at the rate of 3% or 5%. However, pursuant a circular jointly released by the Ministry of Finance and Finance and State Administration of Taxation, the Group qualified for business tax exemption on tuition fees received from students for kindergarten services.</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Share-based compensation
Share-based compensation with employees is measured based on the grant date fair value of the equity instrument. Share-based compensation expenses, net of forfeiture,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t>
  </si>
  <si>
    <t>Government subsidies</t>
  </si>
  <si>
    <t>Government subsidies
The Company receives government subsidies at the discretion of the local government based on certain criteria in relation to the Company’s kindergarten operations. Government subsidies are recognized as liabilities when the government subsidies are received, and released to consolidated statements of operations as government subsidy income when the Company is not subject to further obligation or future refunds. For the years ended December 31, 2015, 2016 and 2017, $526, $573 and $863 were recognized, respectively.</t>
  </si>
  <si>
    <t>Net income (loss) per share</t>
  </si>
  <si>
    <t>Net income (loss) per share
Basic net income (loss) per share is computed by dividing income (loss) attributable to holders of ordinary shares by the weighted average number of ordinary shares outstanding during the period. The Group’s convertible redeemable preferred shares participate in undistributed earnings on an as-if-converted basis. Accordingly, the Group uses the two-class method whereby undistributed net income is allocated on a pro rata basis to each participating share to the extent that each class may share in income for the period. Diluted net income per share reflects the potential dilution that could occur if securities or other contracts to issue ordinary shares were exercised or converted into ordinary shares. The dilutive effect of outstanding share-based awards is reflected in the diluted net income per share by application of the treasury stock method.</t>
  </si>
  <si>
    <t>Comprehensive income (loss)</t>
  </si>
  <si>
    <t>Comprehensive income (loss)
Comprehensive income (loss) includes net income (loss) and foreign currency translation adjustments and is reported in the consolidated statements of comprehensive income (loss). The Group presents the components of net income (loss), the components of other comprehensive income (loss) and total comprehensive income (loss) in two separate but consecutive statements.</t>
  </si>
  <si>
    <t>Contingency</t>
  </si>
  <si>
    <t>Contingency
The Group is subject to lawsuits, investigations and other claims related to the operation of its kindergartens, environmental, product, taxing authorities and other matters, and are required to assess the likelihood of any adverse judgments or outcomes to these matters, as well as potential ranges of probable losses and fee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45,289 and $65,375, which were denominated in RMB, at December 31, 2016 and 2017, respectively, representing 98% and 42% of the cash and cash equivalents at December 31, 2016 and 2017, respectively.
Concentration of credit risk
Financial instruments that potentially expose the Group to significant concentration of credit risk primarily consist of cash and cash equivalents, accounts receivable, amounts due from related parties and other current assets. As of December 31, 2017, substantially all of the Group’s cash and cash equivalents were deposited in financial institutions located in the PRC and the United States of America.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or accounts receivable from customers which individually represent greater than 10% of the total net revenues in the three years ended December 31, 2017 or accounts receivable as of December 31, 2016 and 2017.</t>
  </si>
  <si>
    <t>Recent accounting pronouncements not yet adopted</t>
  </si>
  <si>
    <t>Recent accounting pronouncements not yet adopted
In May 2014, the Financial Accounting Standards Board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expects to adopt ASU 2014-09 under the modified retrospective method in the first quarter of 2018. Prior periods will not be retrospectively adjusted. The Company has substantially completed a review of the impacts of the new standard to its existing portfolio of customer contracts. The Company does not anticipate a material impact in the timing or amount of revenue recognized under the new standard. Certain additional financial statement disclosure requirements are mandated by the new standard including disclosure of contract assets and contract liabilities as well as a disaggregated view of revenue. Based on the Company’s review, the adoption of this guidance will not have a material effect on the consolidated financial statement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is in the process of evaluating the impact of the standard on its consolidated financial statements and expects the adoption will result in a material increase in the assets and liabilities on the Group’s consolidated balance sheet but is not expected to have a material impact on the Group’s consolidated statements of operations or cash flow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is in the process of assessing the impact on its consolidated financial statements from the adoption of the new guidance.</t>
  </si>
  <si>
    <t>ORGANIZATION AND BASIS OF PRESENTATION (Tables)</t>
  </si>
  <si>
    <t>Schedule of Company's subsidiary, its VIE and VIE's major subsidiaries and kindergartens</t>
  </si>
  <si>
    <t>Percentage of
Date of
Place of
legal ownership
Name
establishment
establishment
by the Company
Principal activities
Subsidiary:
Beijing RYB Technology Development Co., Ltd. (“RYB Technology”)
December 24, 2007
PRC
100%
Investment holding and provision of educational services
Variable interest entity:
Beijing RYB Children Education Technology Development Co., Ltd. (“Beijing RYB”)
July 3, 2001
PRC
Consolidated VIE
Investment holding and provision of educational services
VIE’s major subsidiaries and kindergartens (1) :
Shenzhen RYB Children Education
Technology Development Co., Ltd.
June 20, 2007
PRC
Consolidated VIE
Sale of educational merchandise and provision of educational services
Beijing Fengtai District RYB Education Training School
July 15, 2010
PRC
Consolidated VIE
Training services
Beijing RYB Youer Technology Development Co., Ltd.
April 2, 2014
PRC
Consolidated VIE
Play-and-learn centers services
Beijing Qingtian Youpin E-Commerce Co., Ltd.
June 8, 2015
PRC
Consolidated VIE
Sale of educational merchandise
Beijing Haidian District RYB Multi-Dimension Intelligence Experimental Kindergarten (2)
January 10, 2005
PRC
Consolidated VIE
Kindergarten services
Beijing Fengtai District RYB Multi-Dimension
Intelligence Experimental Kindergarten (2)
April 14, 2005
PRC
Consolidated VIE
Kindergarten services
Beijing Development RYB Bilingual Kindergarten (2)
February 21, 2006
PRC
Consolidated VIE
Kindergarten services
Beijing Daxing District RYB Kindergarten (2)
July 17, 2008
PRC
Consolidated VIE
Kindergarten services
Beijing Changping District Huilongguan RYB Kindergarten (2)
November 4, 2008
PRC
Consolidated VIE
Kindergarten services
Beijing Chaoyang District Century Jiahua Kindergarten (2)
August 27, 2009
PRC
Consolidated VIE
Kindergarten services
Beijing Chaoyang District RYB Kindergarten (2)
August 27, 2009
PRC
Consolidated VIE
Kindergarten services
Beijing Chaoyang District RYB Zhongcanyuan Kindergarten (2)
September 14, 2010
PRC
Consolidated VIE
Kindergarten services
Beijing Chaoyang District RYB Xintiandi Kindergarten (2)
April 11, 2011
PRC
Consolidated VIE
Kindergarten services
Beijing Chaoyang District RYB Hepingli Kindergarten (2)
April 11, 2011
PRC
Consolidated VIE
Kindergarten services
Beijing Chaoyang District RYB Dongba Kindergarten (2)
July 5, 2011
PRC
Consolidated VIE
Kindergarten services
Dalian Jinzhou New District RYB Hongxinghai Kindergarten (2)
November 20, 2011
PRC
Consolidated VIE
Kindergarten services
Changsha Kaifu District RYB Kindergarten (2)
March 30, 2012
PRC
Consolidated VIE
Kindergarten services
Jinan Licheng District RYB Wanxiang New Sky Kindergarten (2)
October 30, 2014
PRC
Consolidated VIE
Kindergarten services
Hefei Faneng Sunshine Beach Kindergarten (2)
January 18, 2013
PRC
Consolidated VIE
Kindergarten services
Beijing Chaoyang District Jingsong RYB Kindergarten (2)
July 5, 2013
PRC
Consolidated VIE
Kindergarten services
Guiyang Guanshanhu District RYB Jinyuan Kindergarten (2)
June 3, 2013
PRC
Consolidated VIE
Kindergarten services
Changsha Kaifu District Vanke City RYB Kindergarten (2)
January 8, 2014
PRC
Consolidated VIE
Kindergarten services
Qingdao Shibei District RYB Vanke City Kindergarten (2)
February 21, 2014
PRC
Consolidated VIE
Kindergarten services
Xiamen Siming District RYB Yongniantianshu Kindergarten (2)
July 10, 2015
PRC
Consolidated VIE
Kindergarten services
Beijing Chaoyang District RYB Zhuhuanian Kindergarten (2)
October 10, 2015
PRC
Consolidated VIE
Kindergarten services
Beijing Fangshan District RYB Changyang Peninsula Kindergarten (2)
May 3, 2016
PRC
Consolidated VIE
Kindergarten services
Beijing Daxing District RYB Hongmulin Kindergarten (2)
May 17, 2016
PRC
Consolidated VIE
Kindergarten services
Beijing Haidian District RYB Yidongyuan Kindergarten (2)
December 15, 2016
PRC
Consolidated VIE
Kindergarten services
Beijing Hongshan Youyou Education Technology Co., Ltd. (2)
October 18, 2016
PRC
Consolidated VIE
Hongshan Enable Alliance services
Beijing Mentougou District RYB Yongsheng Jiayuan Kindergarten (2)
November 16, 2016
PRC
Consolidated VIE
Kindergarten services
Beijing Xicheng District RYB Kindergarten (2)
January 16, 2017
PRC
Consolidated VIE
Kindergarten services
Shenyang Hunnan District RYB Shouchuang International City Kindergarten (2)
February 22, 2017
PRC
Consolidated VIE
Kindergarten services
(1)
The net revenues generated from these major subsidiaries and kindergartens accounted for approximately 70% of Group’s total net revenues for the year ended December 31, 2017. The English name is for identification purpose only.
(2)
These kindergartens are established and controlled by Beijing RYB or its subsidiaries. Under PRC laws and regulations, entities who establish kindergartens are commonly referred to as “sponsors” instead of “owners” or “shareholders”. The economic substance of “sponsorship” in respect of kindergartens is substantially similar to that of ownership with respect to legal, regulatory and tax matters.</t>
  </si>
  <si>
    <t>Schedule of consolidated assets and liabilities, operating results and cash flows of the Company's VIE and VIE's subsidiaries and kindergartens</t>
  </si>
  <si>
    <t>As of December 31,
2016
2017
Cash and cash equivalents
Prepaid expenses and other current assets
Total current assets
Total assets
Total current liabilities
Total liabilities
For the years ended December 31,
2015
2016
2017
Net revenues
Net income
Net cash provided by operating activities
Net cash used in investing activities
)
)
)
Net cash provided by financing activities
Effects of exchange rate changes
)
)</t>
  </si>
  <si>
    <t>SIGNIFICANT ACCOUNTING POLICIES (Tables)</t>
  </si>
  <si>
    <t>Schedule of property, plant and equipment estimated useful life and residual value</t>
  </si>
  <si>
    <t>Category
Estimated useful life
Buildings
35 years
Furniture, fixture and equipment
5 years
Motor vehicles
5 years
Leasehold improvement and building improvement
Shorter of lease term or economic life</t>
  </si>
  <si>
    <t>Schedule of net revenues</t>
  </si>
  <si>
    <t>Years ended December 31,
2015
2016
2017
Services:
Tuition fees from kindergartens and play-and-learn centers
Franchise fees
Training and other services
Royalty fees
—
—
Products:
Sale of educational merchandise
Total net revenues</t>
  </si>
  <si>
    <t>BUSINESS ACQUISITION (Tables)</t>
  </si>
  <si>
    <t>Schedule of purchase price allocation at date of acquisition</t>
  </si>
  <si>
    <t>Depreciation period
Leasehold improvement
Shorter of lease term or estimated economic life
Goodwill
Total</t>
  </si>
  <si>
    <t>ACCOUNTS RECEIVABLE, NET (Tables)</t>
  </si>
  <si>
    <t>Schedule of accounts receivable, net</t>
  </si>
  <si>
    <t>As of December 31,
2016
2017
Accounts receivable
Less: allowance for doubtful accounts
)
)
Accounts receivable, net</t>
  </si>
  <si>
    <t>Schedule of movement of allowance for doubtful accounts</t>
  </si>
  <si>
    <t>As of December 31,
2016
2017
Balance at beginning of the year
Increase of the allowance for doubtful accounts
—
—
Foreign currency adjustment
)
Balance at end of the year</t>
  </si>
  <si>
    <t>INVENTORIES (Tables)</t>
  </si>
  <si>
    <t>Schedule of inventories</t>
  </si>
  <si>
    <t>As of December 31,
2016
2017
Educational merchandise</t>
  </si>
  <si>
    <t>PREPAID EXPENSES AND OTHER CURRENT ASSETS (Tables)</t>
  </si>
  <si>
    <t>Schedule of prepaid expenses and other current assets</t>
  </si>
  <si>
    <t>As of December 31,
2016
2017
Prepayment for property, plant and equipment
Prepaid training and other service fees
Prepaid rental expenses
Staff advances
Receivables from the disposal of subsidiaries (1)
Prepayment for purchase of inventories
Prepayment for investment
Receivables from third party payment platform
Others
(1)
Receivables from the disposal of subsidiaries represent the consideration from disposal of investments in four subsidiaries which primarily engaged in the operation of play-and-learn centers.</t>
  </si>
  <si>
    <t>PROPERTY, PLANT AND EQUIPMENT, NET (Tables)</t>
  </si>
  <si>
    <t>Summary of Property, plant and equipment</t>
  </si>
  <si>
    <t>As of December 31,
2016
2017
Buildings
Furniture, fixture and equipment
Leasehold improvement
Motor vehicles
Total
Less: Accumulated depreciation
)
)</t>
  </si>
  <si>
    <t>GOODWILL (Tables)</t>
  </si>
  <si>
    <t>Schedule of changes in carrying amount of goodwill</t>
  </si>
  <si>
    <t>As of December 31,
2016
2017
Costs:
Beginning balance
Acquisition of Tangning Garden
—
—
Foreign Currency Adjustment
)
Ending balance
Accumulated goodwill impairment loss
—
—
Goodwill, net</t>
  </si>
  <si>
    <t>OTHER NON-CURRENT ASSETS (Tables)</t>
  </si>
  <si>
    <t>Schedule of other non-current assets</t>
  </si>
  <si>
    <t>As of December 31,
2016
2017
Rental deposits</t>
  </si>
  <si>
    <t>ACCRUED EXPENSES AND OTHER CURRENT LIABILITIES (Tables)</t>
  </si>
  <si>
    <t>Components of accrued expenses and other current liabilities</t>
  </si>
  <si>
    <t>As of December 31,
2016
2017
Salary and welfare payable
Accrued expenses
Payables for purchase of property, plant and equipment
Payables for purchase of educational merchandise
Other tax payable
Others</t>
  </si>
  <si>
    <t>CONVERTIBLE REDEEMABLE PREFERENCE SHARES (Tables)</t>
  </si>
  <si>
    <t>Schedule of movement of the convertible redeemable preferred shares</t>
  </si>
  <si>
    <t>Series A
Series B
Shares
Shares
Total
Balance as of January 1,2015
Accretion to redemption value of preferred shares
Repurchase of convertible redeemable preferred shares
)
)
)
Balance as of December 31, 2015
—
—
—</t>
  </si>
  <si>
    <t>Schedule of summary of the authorized, issued and outstanding preferred shares</t>
  </si>
  <si>
    <t>Shares
Shares issued
Carrying
Liquidation
Series
authorized
and outstanding
value
value
Series A
Series B</t>
  </si>
  <si>
    <t>SHARE INCENTIVE PLAN (Tables)</t>
  </si>
  <si>
    <t>Summary of stock option activity</t>
  </si>
  <si>
    <t>Number
Weighted
Weighted average
Weighted average
Aggregate
of options
average
grant-date
remaining contractual
intrinsic
outstanding
exercise price
fair value per option
term (years)
value
Options outstanding at January 1, 2015
Granted
Forfeited
)
Options outstanding at December 31, 2015
Forfeited
)
Options outstanding at December 31, 2016
Granted
Exercised
)
Forfeited
)
Options outstanding at December 31, 2017
Options exercisable at December 31, 2017</t>
  </si>
  <si>
    <t>Schedule of fair value assumptions</t>
  </si>
  <si>
    <t>Grant date
November 5, 2015
June 22, 2017
July 1, 2017
Risk-free interest rate
%
%
%
Expected volatility
%
%
%
Expected dividend yield
%
%
%
Exercise multiples
2.8/2.2
2.8/2.2
Fair value of underlying ordinary share</t>
  </si>
  <si>
    <t>INCOME TAXES (Tables)</t>
  </si>
  <si>
    <t>Schedule of current and deferred components of the income tax expense</t>
  </si>
  <si>
    <t>Years ended December 31,
2015
2016
2017
Current tax expense
Deferred tax expense
)
)
)</t>
  </si>
  <si>
    <t>Schedule of principle components of deferred taxes</t>
  </si>
  <si>
    <t>Years ended December 31,
2015
2016
2017
Deferred tax assets
Accrued expenses
Net operating loss carry-forwards
Total deferred tax assets
Less: valuation allowance
)
)
)
Deferred tax assets, net</t>
  </si>
  <si>
    <t>Schedule of reconciliation of the effective tax rate and statutory tax rate</t>
  </si>
  <si>
    <t>Years ended December 31,
2015
2016
2017
(Loss) income before income taxes
)
Income tax (benefit) expense computed at an applicable tax rate of 25%
)
Permanent differences
Effect of income tax rate difference in other jurisdictions
—
Change in valuation allowance</t>
  </si>
  <si>
    <t>NET (LOSS) INCOME PER SHARE (Tables)</t>
  </si>
  <si>
    <t>Computation of basic and diluted net (loss) income per share</t>
  </si>
  <si>
    <t>Years ended December 31,
2015
2016
2017
Numerator:
Net (loss) income attributable to RYB Education, Inc
)
Accretion of Series A Shares
—
—
Accretion of Series B Shares
—
—
Deemed dividend to Series A Shares
—
—
Deemed dividend to Series B Shares
—
—
Net (loss) income attributable to ordinary shareholders for computing basic and diluted net (loss) income per ordinary share
)
Accretion of Series A Shares
—
—
Deemed dividend to Series A Shares
—
—
Net income attributable to Series A shareholders for computing basic net income per Series A Share
—
—
Accretion of Series B Shares
—
—
Deemed dividend to Series B Shares
—
—
Net income attributable to Series B shareholders for computing basic net income per Series B Share
—
—
Denominator:
Weighted average ordinary shares outstanding used in computing basic net (loss) income per ordinary share
Weighted average shares outstanding used in computing basic net income per Series A Share
—
—
Weighted average shares outstanding used in computing basic net income per Series B Share
—
—
Effect of dilutive securities
Plus incremental weighted average ordinary shares from assumed conversions of options and using the treasury stock method
—
Weighted average ordinary shares outstanding used in computing diluted net income per ordinary share
Net (loss) income per ordinary share-basic
)
Net income per Series A Share-basic
—
—
Net income per Series B Share-basic
—
—
Net (loss) income per ordinary share-diluted
)</t>
  </si>
  <si>
    <t>Summary of shares outstanding excluded from the calculation of diluted net loss per ordinary share, as their inclusion would have been anti-dilutive for the periods presented</t>
  </si>
  <si>
    <t>As of December 31,
2015
Number of Series A Shares outstanding
—
Number of Series B Shares outstanding
—
Options
Total</t>
  </si>
  <si>
    <t>RELATED PARTY TRANSACTION (Tables)</t>
  </si>
  <si>
    <t>Schedule of transactions with related parties</t>
  </si>
  <si>
    <t>Related parties
Name of related parties
Relationship with the Group
Mr. Chimin Cao
Chairman of the Board of Directors of the Company
Ms. Yanlai Shi
Director and Chief Executive Officer of the Company
Ms. Zhiying Li
Spouse of Mr. Chimin Cao
Beijing Meihuilihe Technology Co., Ltd.
Entity controlled by Ms. Yanlai Shi
Beijing Jindianshike Trading Co., Ltd.
Entity controlled by Ms. Yanlai Shi
Beijing Dongrundadi Co., Ltd.
Entity controlled by Mr. Chimin Cao
Hainan RYB
Equity method long-term investee of the Group
Glossy Growth Limited (“Glossy Growth”) (iii)
Entity controlled by the Founders
The significant related party transactions are as follows:
Years ended December 31,
2015
2016
2017
Rental expense recorded:
Ms. Zhiying Li (i)
The significant balances between the Group and its related parties are as follows:
As of December 31,
2016
2017
Amounts due from:
Beijing Meihuilihe Technology Co., Ltd. (ii)
—
Beijing Dongrundadi Co., Ltd. (ii)
—
Mr. Chimin Cao (ii)
—
Mr. Yanlai Shi (ii)
—
Beijing Jindianshike Trading Co., Ltd. (ii)
—
Hainan RYB (ii)
(i)
The transactions with the related party shown above represent the rental expenses recorded in each year.
(ii)
The balances with related parties were interest-free, unsecured and repayable on demand.
(iii)
In March, 2017, the Company entered into an agreement with Glossy Growth, a company controlled by the Founders, for an interest-free loan of $1,010 to Glossy Growth.</t>
  </si>
  <si>
    <t>COMMITMENTS AND CONTINGENCIES (Tables)</t>
  </si>
  <si>
    <t>Schedule of future minimum payments under non-cancelable operating leases related to offices and kindergartens</t>
  </si>
  <si>
    <t>Years ending December 31,
2018
2019
2020
2021
2022 and thereafter</t>
  </si>
  <si>
    <t>Schedule of future minimum purchase obligations payments under non-cancelable purchase agreements</t>
  </si>
  <si>
    <t>ORGANIZATION AND BASIS OF PRESENTATION (Details)</t>
  </si>
  <si>
    <t>Investments in and advances to affiliates</t>
  </si>
  <si>
    <t>Concentration of net revenues (as a percent)</t>
  </si>
  <si>
    <t>70.00%</t>
  </si>
  <si>
    <t>Beijing RYB Technology Development Co., Ltd ("RYB Technology")</t>
  </si>
  <si>
    <t>Percentage of legal ownership by the Company</t>
  </si>
  <si>
    <t>100.00%</t>
  </si>
  <si>
    <t>ORGANIZATION AND BASIS OF PRESENTATION - VIE arrangements (Details) - USD ($) $ in Thousands</t>
  </si>
  <si>
    <t>Exclusive Consultation and Service Agreement</t>
  </si>
  <si>
    <t>VIE arrangements</t>
  </si>
  <si>
    <t>Fees for consultation and service</t>
  </si>
  <si>
    <t>Term of agreement (in years)</t>
  </si>
  <si>
    <t>10 years</t>
  </si>
  <si>
    <t>Business Operation Agreement</t>
  </si>
  <si>
    <t>Equity Disposal Agreement</t>
  </si>
  <si>
    <t>ORGANIZATION AND BASIS OF PRESENTATION - Concentration risk (Details) - VIE - Business operation concentration risk</t>
  </si>
  <si>
    <t>Total assets</t>
  </si>
  <si>
    <t>Percentage in the Group's consolidated financial position</t>
  </si>
  <si>
    <t>58.00%</t>
  </si>
  <si>
    <t>95.00%</t>
  </si>
  <si>
    <t>Total liabilities</t>
  </si>
  <si>
    <t>97.00%</t>
  </si>
  <si>
    <t>ORGANIZATION AND BASIS OF PRESENTATION - Financial information of Company's VIE and VIES's subsidiaries and kindergartens (Details) - USD ($) $ in Thousands</t>
  </si>
  <si>
    <t>Financial information of the Company's VIE and VIE's subsidiaries and kindergartens</t>
  </si>
  <si>
    <t>Net revenues</t>
  </si>
  <si>
    <t>Net cash provided by operating activities</t>
  </si>
  <si>
    <t>Net cash provided by financing activities</t>
  </si>
  <si>
    <t>Effects of exchange rate changes</t>
  </si>
  <si>
    <t>VIE's obligations</t>
  </si>
  <si>
    <t>Consolidated VIE's assets that are collateral for the VIE's obligations</t>
  </si>
  <si>
    <t>SIGNIFICANT ACCOUNTING POLICIES - Property, plant and equipment, net (Details)</t>
  </si>
  <si>
    <t>Buildings</t>
  </si>
  <si>
    <t>Property, plant and equipment</t>
  </si>
  <si>
    <t>Estimated useful life</t>
  </si>
  <si>
    <t>P35Y</t>
  </si>
  <si>
    <t>Furniture, fixture and equipment</t>
  </si>
  <si>
    <t>P5Y</t>
  </si>
  <si>
    <t>Motor vehicles</t>
  </si>
  <si>
    <t>SIGNIFICANT ACCOUNTING POLICIES - Net revenues (Details) - USD ($) $ in Thousands</t>
  </si>
  <si>
    <t>Services:</t>
  </si>
  <si>
    <t>Tuition fees from kindergartens and play-and-learn centers</t>
  </si>
  <si>
    <t>Franchise Revenue</t>
  </si>
  <si>
    <t>Training and other services</t>
  </si>
  <si>
    <t>Royalty fees</t>
  </si>
  <si>
    <t>Services revenue, net</t>
  </si>
  <si>
    <t>Products:</t>
  </si>
  <si>
    <t>Sales of educational merchandise</t>
  </si>
  <si>
    <t>SIGNIFICANT ACCOUNTING POLICIES - Value added taxes (Details)</t>
  </si>
  <si>
    <t>20 Months Ended</t>
  </si>
  <si>
    <t>Value added tax rate on gross sales (in percent)</t>
  </si>
  <si>
    <t>17.00%</t>
  </si>
  <si>
    <t>Value added tax rate for general VAT payer (in percent)</t>
  </si>
  <si>
    <t>6.00%</t>
  </si>
  <si>
    <t>Value added tax rate for small scale VAT payer (in percent)</t>
  </si>
  <si>
    <t>3.00%</t>
  </si>
  <si>
    <t>SIGNIFICANT ACCOUNTING POLICIES - Business tax and Government subsidies (Details) - USD ($) $ in Thousands</t>
  </si>
  <si>
    <t>Minimum</t>
  </si>
  <si>
    <t>Business tax rate</t>
  </si>
  <si>
    <t>Maximum</t>
  </si>
  <si>
    <t>5.00%</t>
  </si>
  <si>
    <t>SIGNIFICANT ACCOUNTING POLICIES - Significant risks and uncertainties - Foreign currency risk (Details) - USD ($) $ in Thousands</t>
  </si>
  <si>
    <t>Currency Concentration Risk | Cash and cash equivalents | RMB</t>
  </si>
  <si>
    <t>Concentration risk, Percentage</t>
  </si>
  <si>
    <t>42.00%</t>
  </si>
  <si>
    <t>98.00%</t>
  </si>
  <si>
    <t>BUSINESS ACQUISITION (Details) - USD ($) $ in Thousands</t>
  </si>
  <si>
    <t>May 12, 2015</t>
  </si>
  <si>
    <t>Tangning Garden</t>
  </si>
  <si>
    <t>Percentage of equity interest</t>
  </si>
  <si>
    <t>Total cash consideration</t>
  </si>
  <si>
    <t>Leasehold improvement</t>
  </si>
  <si>
    <t>Net revenue</t>
  </si>
  <si>
    <t>Pre-tax net loss</t>
  </si>
  <si>
    <t>ACCOUNTS RECEIVABLE, NET (Details) - USD ($) $ in Thousands</t>
  </si>
  <si>
    <t>Less: allowance for doubtful accounts</t>
  </si>
  <si>
    <t>Accounts receivable, net</t>
  </si>
  <si>
    <t>ACCOUNTS RECEIVABLE, NET - Movement of allowance for doubtful accounts (Details) - USD ($) $ in Thousands</t>
  </si>
  <si>
    <t>Movement of allowance for doubtful accounts</t>
  </si>
  <si>
    <t>Balance at beginning of the year</t>
  </si>
  <si>
    <t>Foreign currency adjustment</t>
  </si>
  <si>
    <t>Balance at end of the year</t>
  </si>
  <si>
    <t>INVENTORIES (Details) - USD ($) $ in Thousands</t>
  </si>
  <si>
    <t>Educational merchandise</t>
  </si>
  <si>
    <t>Inventory reserve</t>
  </si>
  <si>
    <t>PREPAID EXPENSES AND OTHER CURRENT ASSETS (Details) $ in Thousands</t>
  </si>
  <si>
    <t>Dec. 31, 2017USD ($)subsidiary</t>
  </si>
  <si>
    <t>Dec. 31, 2016USD ($)subsidiary</t>
  </si>
  <si>
    <t>Prepayment for property, plant and equipment</t>
  </si>
  <si>
    <t>Prepaid training and other service fees</t>
  </si>
  <si>
    <t>Prepaid rental expenses</t>
  </si>
  <si>
    <t>Staff advances</t>
  </si>
  <si>
    <t>Receivables from the disposal of subsidiaries</t>
  </si>
  <si>
    <t>Prepayment for purchase of inventories</t>
  </si>
  <si>
    <t>Prepayment for investment</t>
  </si>
  <si>
    <t>Receivables from third party payment platform</t>
  </si>
  <si>
    <t>Others</t>
  </si>
  <si>
    <t>Number of subsidiaries disposed | subsidiary</t>
  </si>
  <si>
    <t>PROPERTY, PLANT AND EQUIPMENT, NET (Details) - USD ($) $ in Thousands</t>
  </si>
  <si>
    <t>Property plant and equipment, gross</t>
  </si>
  <si>
    <t>Less: Accumulated depreciation</t>
  </si>
  <si>
    <t>Depreciation expenses</t>
  </si>
  <si>
    <t>GOODWILL (Details) $ in Thousands</t>
  </si>
  <si>
    <t>Dec. 31, 2017USD ($)segment</t>
  </si>
  <si>
    <t>Dec. 31, 2016USD ($)</t>
  </si>
  <si>
    <t>Reporting unit | segment</t>
  </si>
  <si>
    <t>Costs:</t>
  </si>
  <si>
    <t>Beginning balance</t>
  </si>
  <si>
    <t>Foreign Currency Adjustment</t>
  </si>
  <si>
    <t>Ending balance</t>
  </si>
  <si>
    <t>Goodwill, net</t>
  </si>
  <si>
    <t>LONG-TERM INVESTMENTS - Cost method investments (Details) - Balawula $ in Thousands</t>
  </si>
  <si>
    <t>1 Months Ended</t>
  </si>
  <si>
    <t>Dec. 31, 2015USD ($)</t>
  </si>
  <si>
    <t>Cost method investments</t>
  </si>
  <si>
    <t>Sale of ownership percentage</t>
  </si>
  <si>
    <t>36.10%</t>
  </si>
  <si>
    <t>Cash consideration</t>
  </si>
  <si>
    <t>Ownership percentage</t>
  </si>
  <si>
    <t>56.00%</t>
  </si>
  <si>
    <t>Cost method investment, ownership percentage</t>
  </si>
  <si>
    <t>19.90%</t>
  </si>
  <si>
    <t>Gain on disposal</t>
  </si>
  <si>
    <t>Remeasured fair value of retained equity interest</t>
  </si>
  <si>
    <t>LONG-TERM INVESTMENTS - Equity method investments (Details) $ in Thousands</t>
  </si>
  <si>
    <t>Sep. 30, 2016USD ($)director</t>
  </si>
  <si>
    <t>Apr. 30, 2016USD ($)director</t>
  </si>
  <si>
    <t>Equity method investments</t>
  </si>
  <si>
    <t>Loss from equity method investments | $</t>
  </si>
  <si>
    <t>Hainan RYB</t>
  </si>
  <si>
    <t>Equity method investments, cash consideration invested | $</t>
  </si>
  <si>
    <t>Equity method investments, ownership percentage</t>
  </si>
  <si>
    <t>51.00%</t>
  </si>
  <si>
    <t>Number of seat held by board of directors</t>
  </si>
  <si>
    <t>Number of board of directors</t>
  </si>
  <si>
    <t>Seven Children</t>
  </si>
  <si>
    <t>16.00%</t>
  </si>
  <si>
    <t>OTHER NON-CURRENT ASSETS (Details) - USD ($) $ in Thousands</t>
  </si>
  <si>
    <t>Rental deposits</t>
  </si>
  <si>
    <t>ACCRUED EXPENSES AND OTHER CURRENT LIABILITIES (Details) - USD ($) $ in Thousands</t>
  </si>
  <si>
    <t>Salary and welfare payable</t>
  </si>
  <si>
    <t>Accrued expenses</t>
  </si>
  <si>
    <t>Payables for purchase of property, plant and equipment</t>
  </si>
  <si>
    <t>Payables for purchase of educational merchandise</t>
  </si>
  <si>
    <t>Other tax payable</t>
  </si>
  <si>
    <t>Total accrued expenses and other current liabilities</t>
  </si>
  <si>
    <t>CONVERTIBLE REDEEMABLE PREFERRED SHARES (Details) $ / shares in Units, $ in Thousands</t>
  </si>
  <si>
    <t>Nov. 05, 2015USD ($)itemdirector$ / sharesshares</t>
  </si>
  <si>
    <t>Sep. 30, 2015shares</t>
  </si>
  <si>
    <t>Sep. 26, 2011USD ($)$ / sharesshares</t>
  </si>
  <si>
    <t>Aug. 15, 2008USD ($)$ / sharesshares</t>
  </si>
  <si>
    <t>Jul. 08, 2008$ / sharesshares</t>
  </si>
  <si>
    <t>Sep. 30, 2011USD ($)shares</t>
  </si>
  <si>
    <t>Jul. 01, 2017$ / shares</t>
  </si>
  <si>
    <t>Jun. 22, 2017$ / shares</t>
  </si>
  <si>
    <t>Dec. 31, 2014USD ($)shares</t>
  </si>
  <si>
    <t>Movement of the convertible redeemable preferred shares</t>
  </si>
  <si>
    <t>Repurchase of convertible redeemable preferred shares</t>
  </si>
  <si>
    <t>Fair value | $ / shares</t>
  </si>
  <si>
    <t>Preferred stock, dividend rate (as a percent)</t>
  </si>
  <si>
    <t>Preferred Shares were converted to ordinary shares (in shares) | shares</t>
  </si>
  <si>
    <t>Basis of redemption price per share (as a percent)</t>
  </si>
  <si>
    <t>Preferred shares repurchased (in shares) | shares</t>
  </si>
  <si>
    <t>Cash consideration of preferred shares repurchased</t>
  </si>
  <si>
    <t>Capital contribution from the Founders</t>
  </si>
  <si>
    <t>Number of seats of Board of Directors remove and replace | director</t>
  </si>
  <si>
    <t>Number of seats of Board of Directors | item</t>
  </si>
  <si>
    <t>Redeemable Convertible Preferred Stock</t>
  </si>
  <si>
    <t>Balance as of the beginning of the year</t>
  </si>
  <si>
    <t>Accretion to redemption value of preferred shares</t>
  </si>
  <si>
    <t>Carrying value</t>
  </si>
  <si>
    <t>Dividends declared</t>
  </si>
  <si>
    <t>Series A convertible redeemable preferred shares</t>
  </si>
  <si>
    <t>Shares authorized (in shares) | shares</t>
  </si>
  <si>
    <t>Shares issued (in shares) | shares</t>
  </si>
  <si>
    <t>Shares outstanding (in shares) | shares</t>
  </si>
  <si>
    <t>Liquidation value</t>
  </si>
  <si>
    <t>Convertible redeemable preferred shares issued (in shares) | shares</t>
  </si>
  <si>
    <t>Total cash consideration from issuance of convertible redeemable preferred shares</t>
  </si>
  <si>
    <t>Liquidation preference per share (as a percent)</t>
  </si>
  <si>
    <t>115.00%</t>
  </si>
  <si>
    <t>Threshold holding percentage of the outstanding shares (as a percent)</t>
  </si>
  <si>
    <t>Redemption return (as a percent)</t>
  </si>
  <si>
    <t>15.00%</t>
  </si>
  <si>
    <t>Series B convertible redeemable preferred shares</t>
  </si>
  <si>
    <t>Cash consideration from issuance of convertible redeemable preferred shares excluding issuance costs</t>
  </si>
  <si>
    <t>Issuance cost</t>
  </si>
  <si>
    <t>150.00%</t>
  </si>
  <si>
    <t>10.00%</t>
  </si>
  <si>
    <t>ORDINARY SHARES (Details) $ / shares in Units, $ in Thousands</t>
  </si>
  <si>
    <t>Aug. 30, 2017Vote</t>
  </si>
  <si>
    <t>Nov. 05, 2015USD ($)shares</t>
  </si>
  <si>
    <t>Sep. 30, 2015USD ($)$ / sharesshares</t>
  </si>
  <si>
    <t>Sep. 30, 2017USD ($)$ / sharesshares</t>
  </si>
  <si>
    <t>Dec. 31, 2017USD ($)$ / sharesshares</t>
  </si>
  <si>
    <t>Nov. 24, 2017USD ($)</t>
  </si>
  <si>
    <t>Dec. 31, 2016$ / sharesshares</t>
  </si>
  <si>
    <t>Ordinary shares, par value (in dollars per share) | $ / shares</t>
  </si>
  <si>
    <t>Repurchase of ordinary shares (in dollars per share) | $ / shares</t>
  </si>
  <si>
    <t>Total cash consideration of the repurchased shares | $</t>
  </si>
  <si>
    <t>Total proceeds from issuance of ordinary shares | $</t>
  </si>
  <si>
    <t>Proceeds from initial public offering | $</t>
  </si>
  <si>
    <t>Issuance cost, net | $</t>
  </si>
  <si>
    <t>Payment of initial public offering costs | $</t>
  </si>
  <si>
    <t>Conversion of ordinary shares</t>
  </si>
  <si>
    <t>Ordinary shares re-designated (in shares)</t>
  </si>
  <si>
    <t>Ordinary shares issued (in shares)</t>
  </si>
  <si>
    <t>Number of votes each share is entitled | Vote</t>
  </si>
  <si>
    <t>Conversion ratio of ordinary shares</t>
  </si>
  <si>
    <t>American depositary shares</t>
  </si>
  <si>
    <t>Share repurchase program, authorized amount | $</t>
  </si>
  <si>
    <t>RYB Education Limited | Class B Ordinary Shares</t>
  </si>
  <si>
    <t>SHARE INCENTIVE PLAN (Details)</t>
  </si>
  <si>
    <t>Jul. 01, 2017$ / sharesshares</t>
  </si>
  <si>
    <t>Jun. 22, 2017item$ / sharesshares</t>
  </si>
  <si>
    <t>Nov. 05, 2015$ / sharesshares</t>
  </si>
  <si>
    <t>Dec. 31, 2017$ / sharesshares</t>
  </si>
  <si>
    <t>Dec. 31, 2015$ / sharesshares</t>
  </si>
  <si>
    <t>Dec. 31, 2016$ / shares</t>
  </si>
  <si>
    <t>Share options granted (in shares) | shares</t>
  </si>
  <si>
    <t>Exercise price per share of the options granted | $ / shares</t>
  </si>
  <si>
    <t>Directors</t>
  </si>
  <si>
    <t>Employees</t>
  </si>
  <si>
    <t>Share options vested and exercisable (as a percent)</t>
  </si>
  <si>
    <t>25.00%</t>
  </si>
  <si>
    <t>Share options to be vested quarterly in twelve quarters (as a percent)</t>
  </si>
  <si>
    <t>75.00%</t>
  </si>
  <si>
    <t>Number of quarters of vesting | item</t>
  </si>
  <si>
    <t>Director and consultant</t>
  </si>
  <si>
    <t>Completion of IPO before June 22, 2018 | Directors</t>
  </si>
  <si>
    <t>Non completion of IPO before June 22, 2018 | Directors</t>
  </si>
  <si>
    <t>2009 Share Incentive Plan</t>
  </si>
  <si>
    <t>Total number shares authorized | shares</t>
  </si>
  <si>
    <t>2017 Share Incentive Plan</t>
  </si>
  <si>
    <t>Additional annual increase in number of shares (as a percent)</t>
  </si>
  <si>
    <t>2.00%</t>
  </si>
  <si>
    <t>SHARE INCENTIVE PLAN - Share option activities (Details) - USD ($) $ / shares in Units, $ in Thousands</t>
  </si>
  <si>
    <t>Dec. 31, 2014</t>
  </si>
  <si>
    <t>Number of options outstanding</t>
  </si>
  <si>
    <t>Outstanding at beginning of year</t>
  </si>
  <si>
    <t>Granted</t>
  </si>
  <si>
    <t>Exercised</t>
  </si>
  <si>
    <t>Forfeited</t>
  </si>
  <si>
    <t>Outstanding at end of year</t>
  </si>
  <si>
    <t>Exercisable at end of year</t>
  </si>
  <si>
    <t>Weighted average exercise price</t>
  </si>
  <si>
    <t>Exercise</t>
  </si>
  <si>
    <t>Exercisable at end of the year</t>
  </si>
  <si>
    <t>Weighted average grant-date fair value per option</t>
  </si>
  <si>
    <t>Weighted-average remaining contractual term</t>
  </si>
  <si>
    <t>Weighted-average remaining contractual term (in years)</t>
  </si>
  <si>
    <t>6 years 10 months 28 days</t>
  </si>
  <si>
    <t>4 years 6 months 11 days</t>
  </si>
  <si>
    <t>5 years 6 months 7 days</t>
  </si>
  <si>
    <t>5 years 3 months 11 days</t>
  </si>
  <si>
    <t>Weighted-average remaining contractual term, exercisable at end of the year (in years)</t>
  </si>
  <si>
    <t>5 years 6 months</t>
  </si>
  <si>
    <t>Aggregate intrinsic value</t>
  </si>
  <si>
    <t>Aggregate intrinsic Value, exercisable at end of the year</t>
  </si>
  <si>
    <t>SHARE INCENTIVE PLAN - Share-based compensation expenses (Details) - USD ($) $ in Thousands</t>
  </si>
  <si>
    <t>Share-based compensation recognized</t>
  </si>
  <si>
    <t>Total unrecognized compensation expenses relating to unvested share options</t>
  </si>
  <si>
    <t>SHARE INCENTIVE PLAN - Fair value of the options granted, assumptions used (Details)</t>
  </si>
  <si>
    <t>Jul. 01, 2017multiple$ / shares</t>
  </si>
  <si>
    <t>Jun. 22, 2017multiple$ / shares</t>
  </si>
  <si>
    <t>Nov. 05, 2015multiple$ / shares</t>
  </si>
  <si>
    <t>Assumptions used</t>
  </si>
  <si>
    <t>Risk-free interest rate</t>
  </si>
  <si>
    <t>2.31%</t>
  </si>
  <si>
    <t>2.15%</t>
  </si>
  <si>
    <t>2.26%</t>
  </si>
  <si>
    <t>Expected volatility</t>
  </si>
  <si>
    <t>40.00%</t>
  </si>
  <si>
    <t>41.00%</t>
  </si>
  <si>
    <t>Expected dividend yield</t>
  </si>
  <si>
    <t>0.00%</t>
  </si>
  <si>
    <t>Exercise multiples</t>
  </si>
  <si>
    <t>Fair value of underlying ordinary share | $ / shares</t>
  </si>
  <si>
    <t>INCOME TAXES (Details) - USD ($) $ in Thousands</t>
  </si>
  <si>
    <t>120 Months Ended</t>
  </si>
  <si>
    <t>Unified income tax rate</t>
  </si>
  <si>
    <t>Current and deferred components of the income tax expense</t>
  </si>
  <si>
    <t>Current tax expense</t>
  </si>
  <si>
    <t>Deferred tax expense</t>
  </si>
  <si>
    <t>Income tax expense net</t>
  </si>
  <si>
    <t>Net operating loss carry-forwards</t>
  </si>
  <si>
    <t>Total deferred tax assets</t>
  </si>
  <si>
    <t>Less: valuation allowance</t>
  </si>
  <si>
    <t>Deferred tax assets, net</t>
  </si>
  <si>
    <t>Net operating loss carried forward</t>
  </si>
  <si>
    <t>Reconciliation of the effective tax rate and the statutory income tax rate</t>
  </si>
  <si>
    <t>Income tax (benefit) expense computed at an applicable tax rate of 25%</t>
  </si>
  <si>
    <t>Permanent differences</t>
  </si>
  <si>
    <t>Effect of income tax rate difference in other jurisdictions</t>
  </si>
  <si>
    <t>Change in valuation allowance</t>
  </si>
  <si>
    <t>Withholding tax (as a percent)</t>
  </si>
  <si>
    <t>Deferred tax liabilities accrued for the Chinese dividend withholding taxes</t>
  </si>
  <si>
    <t>EMPLOYEE DEFINED CONTRIBUTION PLAN (Details) - USD ($) $ in Thousands</t>
  </si>
  <si>
    <t>Amounts of employee benefits expensed as incurred</t>
  </si>
  <si>
    <t>NET (LOSS) INCOME PER SHARE - Basic and diluted net (loss) income per share (Details) - USD ($) $ / shares in Units, $ in Thousands</t>
  </si>
  <si>
    <t>Nov. 05, 2015</t>
  </si>
  <si>
    <t>Numerator:</t>
  </si>
  <si>
    <t>Accretion of Shares</t>
  </si>
  <si>
    <t>Deemed dividend to Shares</t>
  </si>
  <si>
    <t>Net (loss) income attributable to ordinary shareholders for computing basic and diluted net (loss) income per ordinary share</t>
  </si>
  <si>
    <t>Weighted average common shares outstanding:</t>
  </si>
  <si>
    <t>Weighted average ordinary shares outstanding used in computing basic net (loss) income per ordinary share</t>
  </si>
  <si>
    <t>Effect of dilutive securities</t>
  </si>
  <si>
    <t>Plus incremental weighted average ordinary shares from assumed conversions of options and using the treasury stock method</t>
  </si>
  <si>
    <t>Weighted average ordinary shares outstanding used in computing diluted net income per ordinary share</t>
  </si>
  <si>
    <t>Net (loss) income per ordinary share - basic</t>
  </si>
  <si>
    <t>Net (loss) income per ordinary share - diluted</t>
  </si>
  <si>
    <t>Net income attributable to shareholders for computing basic net income per Share</t>
  </si>
  <si>
    <t>Net (loss) income per preferred share - basic</t>
  </si>
  <si>
    <t>NET (LOSS) INCOME PER SHARE - Shares outstanding were excluded from the calculation of diluted net loss per ordinary share (Details)</t>
  </si>
  <si>
    <t>Dec. 31, 2015shares</t>
  </si>
  <si>
    <t>Antidilutive securities excluded from computation of earnings per share</t>
  </si>
  <si>
    <t>Unvested shares from share-based compensation that were anti-dilutive</t>
  </si>
  <si>
    <t>Options</t>
  </si>
  <si>
    <t>RELATED PARTY TRANSACTION (Details) - USD ($) $ in Thousands</t>
  </si>
  <si>
    <t>Jun. 30, 2017</t>
  </si>
  <si>
    <t>Mar. 31, 2017</t>
  </si>
  <si>
    <t>Rental expense recorded:</t>
  </si>
  <si>
    <t>Amounts due from related parties:</t>
  </si>
  <si>
    <t>Return of capital settled against a loan form a related party</t>
  </si>
  <si>
    <t>Payment of remaining balance of return of capital</t>
  </si>
  <si>
    <t>Ms. Zhiying Li</t>
  </si>
  <si>
    <t>Beijing Meihuilihe Technology Co., Ltd</t>
  </si>
  <si>
    <t>Beijing Dongrundadi Co., Ltd.</t>
  </si>
  <si>
    <t>Mr. Chimin Cao</t>
  </si>
  <si>
    <t>Mr. Yanlai Shi</t>
  </si>
  <si>
    <t>Beijing Jindianshike Trading Co., Ltd.</t>
  </si>
  <si>
    <t>Glossy Growth</t>
  </si>
  <si>
    <t>Loan receivable</t>
  </si>
  <si>
    <t>COMMITMENTS AND CONTINGENCIES - Operating lease commitments (Details) - USD ($) $ in Thousands</t>
  </si>
  <si>
    <t>2022 and thereafter</t>
  </si>
  <si>
    <t>Rental expense for all operating leases</t>
  </si>
  <si>
    <t>COMMITMENTS AND CONTINGENCIES - Purchase commitments (Details) $ in Thousands</t>
  </si>
  <si>
    <t>COMMITMENTS AND CONTINGENCIES - Contingencies (Details) - USD ($) $ in Thousands</t>
  </si>
  <si>
    <t>Net revenues generated from these kindergartens</t>
  </si>
  <si>
    <t>VIE's Kindergartens</t>
  </si>
  <si>
    <t>SEGMENT INFORMATION (Details)</t>
  </si>
  <si>
    <t>Dec. 31, 2017segment</t>
  </si>
  <si>
    <t>Number of operating segments</t>
  </si>
  <si>
    <t>Number of reportable segments</t>
  </si>
  <si>
    <t>RESTRICTED NET ASSETS (Details) - USD ($) $ in Thousands</t>
  </si>
  <si>
    <t>Percentage of after tax profits to be allocated to general reserve fund</t>
  </si>
  <si>
    <t>Maximum threshold, expressed as a percentage of an entity's general reserve fund to its registered capital, for which allocations of after-tax profits to the general reserve fund are required</t>
  </si>
  <si>
    <t>50.00%</t>
  </si>
  <si>
    <t>Amount appropriated to the general reserve</t>
  </si>
  <si>
    <t>Restricted net assets of the Company's PRC subsidiaries and VIEs</t>
  </si>
  <si>
    <t>Percentage of after tax profits to be allocated to development fund</t>
  </si>
  <si>
    <t>Percentage of annual increase in net assets to be allocated to development fund</t>
  </si>
  <si>
    <t>Amount appropriated to the development fund</t>
  </si>
  <si>
    <t>SUBSEQUENT EVENTS (Details) - Subsequent events ¥ in Millions</t>
  </si>
  <si>
    <t>Apr. 25, 2018CNY (¥)</t>
  </si>
  <si>
    <t>Apr. 17, 2018CNY (¥)</t>
  </si>
  <si>
    <t>Apr. 09, 2018CNY (¥)item</t>
  </si>
  <si>
    <t>80.00%</t>
  </si>
  <si>
    <t>Number of kindergartens | item</t>
  </si>
  <si>
    <t>Business combination, consideration of cash</t>
  </si>
  <si>
    <t>Minimum | Acquisiton of a group of kindergartens and certain assets in 0-6 year old education servicess business</t>
  </si>
  <si>
    <t>Business combination, group of certain assets education services</t>
  </si>
  <si>
    <t>0 years</t>
  </si>
  <si>
    <t>Maximum | Acquisiton of a group of kindergartens and certain assets in 0-6 year old education servicess business</t>
  </si>
  <si>
    <t>6 years</t>
  </si>
  <si>
    <t>Total consideration of acquisi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4" t="n">
        <v>1708441</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7</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22264660</v>
      </c>
    </row>
    <row r="17" spans="1:2">
      <c r="A17" s="3" t="s">
        <v>26</v>
      </c>
    </row>
    <row r="18" spans="1:2">
      <c r="A18" s="3" t="s">
        <v>25</v>
      </c>
      <c r="B18" s="4" t="n">
        <v>6949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8</v>
      </c>
    </row>
    <row r="3" spans="1:2">
      <c r="A3" s="5" t="s">
        <v>213</v>
      </c>
    </row>
    <row r="4" spans="1:2">
      <c r="A4" s="3" t="s">
        <v>213</v>
      </c>
      <c r="B4" s="3"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8</v>
      </c>
    </row>
    <row r="3" spans="1:2">
      <c r="A3" s="5" t="s">
        <v>215</v>
      </c>
    </row>
    <row r="4" spans="1:2">
      <c r="A4" s="3" t="s">
        <v>215</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8</v>
      </c>
    </row>
    <row r="3" spans="1:2">
      <c r="A3" s="5" t="s">
        <v>217</v>
      </c>
    </row>
    <row r="4" spans="1:2">
      <c r="A4" s="3" t="s">
        <v>217</v>
      </c>
      <c r="B4" s="3"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8</v>
      </c>
    </row>
    <row r="3" spans="1:2">
      <c r="A3" s="5" t="s">
        <v>220</v>
      </c>
    </row>
    <row r="4" spans="1:2">
      <c r="A4" s="3" t="s">
        <v>220</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28</v>
      </c>
    </row>
    <row r="3" spans="1:2">
      <c r="A3" s="5" t="s">
        <v>222</v>
      </c>
    </row>
    <row r="4" spans="1:2">
      <c r="A4" s="3" t="s">
        <v>222</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8</v>
      </c>
    </row>
    <row r="3" spans="1:2">
      <c r="A3" s="5" t="s">
        <v>224</v>
      </c>
    </row>
    <row r="4" spans="1:2">
      <c r="A4" s="3" t="s">
        <v>224</v>
      </c>
      <c r="B4" s="3"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8</v>
      </c>
    </row>
    <row r="3" spans="1:2">
      <c r="A3" s="5" t="s">
        <v>226</v>
      </c>
    </row>
    <row r="4" spans="1:2">
      <c r="A4" s="3" t="s">
        <v>226</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8</v>
      </c>
      <c r="B1" s="2" t="s">
        <v>1</v>
      </c>
    </row>
    <row r="2" spans="1:2">
      <c r="B2" s="2" t="s">
        <v>28</v>
      </c>
    </row>
    <row r="3" spans="1:2">
      <c r="A3" s="5" t="s">
        <v>228</v>
      </c>
    </row>
    <row r="4" spans="1:2">
      <c r="A4" s="3" t="s">
        <v>228</v>
      </c>
      <c r="B4" s="3"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8</v>
      </c>
    </row>
    <row r="3" spans="1:2">
      <c r="A3" s="5" t="s">
        <v>230</v>
      </c>
    </row>
    <row r="4" spans="1:2">
      <c r="A4" s="3" t="s">
        <v>230</v>
      </c>
      <c r="B4"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8</v>
      </c>
    </row>
    <row r="3" spans="1:2">
      <c r="A3" s="5" t="s">
        <v>232</v>
      </c>
    </row>
    <row r="4" spans="1:2">
      <c r="A4" s="3" t="s">
        <v>232</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5" t="s">
        <v>30</v>
      </c>
    </row>
    <row r="3" spans="1:3">
      <c r="A3" s="3" t="s">
        <v>31</v>
      </c>
      <c r="B3" s="6" t="n">
        <v>158691</v>
      </c>
      <c r="C3" s="6" t="n">
        <v>46256</v>
      </c>
    </row>
    <row r="4" spans="1:3">
      <c r="A4" s="3" t="s">
        <v>32</v>
      </c>
      <c r="C4" s="4" t="n">
        <v>432</v>
      </c>
    </row>
    <row r="5" spans="1:3">
      <c r="A5" s="3" t="s">
        <v>33</v>
      </c>
      <c r="B5" s="4" t="n">
        <v>901</v>
      </c>
      <c r="C5" s="4" t="n">
        <v>1022</v>
      </c>
    </row>
    <row r="6" spans="1:3">
      <c r="A6" s="3" t="s">
        <v>34</v>
      </c>
      <c r="B6" s="4" t="n">
        <v>3549</v>
      </c>
      <c r="C6" s="4" t="n">
        <v>3043</v>
      </c>
    </row>
    <row r="7" spans="1:3">
      <c r="A7" s="3" t="s">
        <v>35</v>
      </c>
      <c r="B7" s="4" t="n">
        <v>9541</v>
      </c>
      <c r="C7" s="4" t="n">
        <v>9414</v>
      </c>
    </row>
    <row r="8" spans="1:3">
      <c r="A8" s="3" t="s">
        <v>36</v>
      </c>
      <c r="B8" s="4" t="n">
        <v>126</v>
      </c>
      <c r="C8" s="4" t="n">
        <v>3816</v>
      </c>
    </row>
    <row r="9" spans="1:3">
      <c r="A9" s="3" t="s">
        <v>37</v>
      </c>
      <c r="B9" s="4" t="n">
        <v>172808</v>
      </c>
      <c r="C9" s="4" t="n">
        <v>63983</v>
      </c>
    </row>
    <row r="10" spans="1:3">
      <c r="A10" s="5" t="s">
        <v>38</v>
      </c>
    </row>
    <row r="11" spans="1:3">
      <c r="A11" s="3" t="s">
        <v>39</v>
      </c>
      <c r="B11" s="4" t="n">
        <v>543</v>
      </c>
      <c r="C11" s="4" t="n">
        <v>372</v>
      </c>
    </row>
    <row r="12" spans="1:3">
      <c r="A12" s="3" t="s">
        <v>40</v>
      </c>
      <c r="B12" s="4" t="n">
        <v>40163</v>
      </c>
      <c r="C12" s="4" t="n">
        <v>29411</v>
      </c>
    </row>
    <row r="13" spans="1:3">
      <c r="A13" s="3" t="s">
        <v>41</v>
      </c>
      <c r="B13" s="4" t="n">
        <v>428</v>
      </c>
      <c r="C13" s="4" t="n">
        <v>401</v>
      </c>
    </row>
    <row r="14" spans="1:3">
      <c r="A14" s="3" t="s">
        <v>42</v>
      </c>
      <c r="B14" s="4" t="n">
        <v>256</v>
      </c>
      <c r="C14" s="4" t="n">
        <v>378</v>
      </c>
    </row>
    <row r="15" spans="1:3">
      <c r="A15" s="3" t="s">
        <v>43</v>
      </c>
      <c r="B15" s="4" t="n">
        <v>12430</v>
      </c>
      <c r="C15" s="4" t="n">
        <v>6951</v>
      </c>
    </row>
    <row r="16" spans="1:3">
      <c r="A16" s="3" t="s">
        <v>44</v>
      </c>
      <c r="B16" s="4" t="n">
        <v>3110</v>
      </c>
      <c r="C16" s="4" t="n">
        <v>2914</v>
      </c>
    </row>
    <row r="17" spans="1:3">
      <c r="A17" s="3" t="s">
        <v>45</v>
      </c>
      <c r="B17" s="4" t="n">
        <v>229738</v>
      </c>
      <c r="C17" s="4" t="n">
        <v>104410</v>
      </c>
    </row>
    <row r="18" spans="1:3">
      <c r="A18" s="5" t="s">
        <v>46</v>
      </c>
    </row>
    <row r="19" spans="1:3">
      <c r="A19" s="3" t="s">
        <v>47</v>
      </c>
      <c r="B19" s="4" t="n">
        <v>11968</v>
      </c>
      <c r="C19" s="4" t="n">
        <v>16576</v>
      </c>
    </row>
    <row r="20" spans="1:3">
      <c r="A20" s="3" t="s">
        <v>48</v>
      </c>
      <c r="B20" s="4" t="n">
        <v>51854</v>
      </c>
      <c r="C20" s="4" t="n">
        <v>36436</v>
      </c>
    </row>
    <row r="21" spans="1:3">
      <c r="A21" s="3" t="s">
        <v>49</v>
      </c>
      <c r="B21" s="4" t="n">
        <v>10534</v>
      </c>
      <c r="C21" s="4" t="n">
        <v>5869</v>
      </c>
    </row>
    <row r="22" spans="1:3">
      <c r="A22" s="3" t="s">
        <v>50</v>
      </c>
      <c r="B22" s="4" t="n">
        <v>22666</v>
      </c>
      <c r="C22" s="4" t="n">
        <v>21406</v>
      </c>
    </row>
    <row r="23" spans="1:3">
      <c r="A23" s="3" t="s">
        <v>51</v>
      </c>
      <c r="B23" s="4" t="n">
        <v>97022</v>
      </c>
      <c r="C23" s="4" t="n">
        <v>80287</v>
      </c>
    </row>
    <row r="24" spans="1:3">
      <c r="A24" s="5" t="s">
        <v>52</v>
      </c>
    </row>
    <row r="25" spans="1:3">
      <c r="A25" s="3" t="s">
        <v>53</v>
      </c>
      <c r="B25" s="4" t="n">
        <v>8542</v>
      </c>
      <c r="C25" s="4" t="n">
        <v>5908</v>
      </c>
    </row>
    <row r="26" spans="1:3">
      <c r="A26" s="3" t="s">
        <v>54</v>
      </c>
      <c r="B26" s="4" t="n">
        <v>10396</v>
      </c>
      <c r="C26" s="4" t="n">
        <v>8242</v>
      </c>
    </row>
    <row r="27" spans="1:3">
      <c r="A27" s="3" t="s">
        <v>55</v>
      </c>
      <c r="B27" s="4" t="n">
        <v>8484</v>
      </c>
      <c r="C27" s="4" t="n">
        <v>6012</v>
      </c>
    </row>
    <row r="28" spans="1:3">
      <c r="A28" s="3" t="s">
        <v>56</v>
      </c>
      <c r="B28" s="4" t="n">
        <v>124444</v>
      </c>
      <c r="C28" s="4" t="n">
        <v>100449</v>
      </c>
    </row>
    <row r="29" spans="1:3">
      <c r="A29" s="5" t="s">
        <v>57</v>
      </c>
    </row>
    <row r="30" spans="1:3">
      <c r="A30" s="3" t="s">
        <v>58</v>
      </c>
      <c r="B30" s="3" t="s">
        <v>59</v>
      </c>
      <c r="C30" s="3" t="s">
        <v>59</v>
      </c>
    </row>
    <row r="31" spans="1:3">
      <c r="A31" s="3" t="s">
        <v>60</v>
      </c>
      <c r="B31" s="4" t="n">
        <v>29</v>
      </c>
      <c r="C31" s="4" t="n">
        <v>23</v>
      </c>
    </row>
    <row r="32" spans="1:3">
      <c r="A32" s="3" t="s">
        <v>61</v>
      </c>
      <c r="B32" s="4" t="n">
        <v>129134</v>
      </c>
      <c r="C32" s="4" t="n">
        <v>36420</v>
      </c>
    </row>
    <row r="33" spans="1:3">
      <c r="A33" s="3" t="s">
        <v>62</v>
      </c>
      <c r="B33" s="4" t="n">
        <v>2678</v>
      </c>
      <c r="C33" s="4" t="n">
        <v>2156</v>
      </c>
    </row>
    <row r="34" spans="1:3">
      <c r="A34" s="3" t="s">
        <v>63</v>
      </c>
      <c r="B34" s="4" t="n">
        <v>783</v>
      </c>
      <c r="C34" s="4" t="n">
        <v>381</v>
      </c>
    </row>
    <row r="35" spans="1:3">
      <c r="A35" s="3" t="s">
        <v>64</v>
      </c>
      <c r="B35" s="4" t="n">
        <v>-28879</v>
      </c>
      <c r="C35" s="4" t="n">
        <v>-35472</v>
      </c>
    </row>
    <row r="36" spans="1:3">
      <c r="A36" s="3" t="s">
        <v>65</v>
      </c>
      <c r="B36" s="4" t="n">
        <v>103745</v>
      </c>
      <c r="C36" s="4" t="n">
        <v>3508</v>
      </c>
    </row>
    <row r="37" spans="1:3">
      <c r="A37" s="3" t="s">
        <v>66</v>
      </c>
      <c r="B37" s="4" t="n">
        <v>1549</v>
      </c>
      <c r="C37" s="4" t="n">
        <v>453</v>
      </c>
    </row>
    <row r="38" spans="1:3">
      <c r="A38" s="3" t="s">
        <v>67</v>
      </c>
      <c r="B38" s="4" t="n">
        <v>105294</v>
      </c>
      <c r="C38" s="4" t="n">
        <v>3961</v>
      </c>
    </row>
    <row r="39" spans="1:3">
      <c r="A39" s="3" t="s">
        <v>68</v>
      </c>
      <c r="B39" s="6" t="n">
        <v>229738</v>
      </c>
      <c r="C39" s="6" t="n">
        <v>104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8</v>
      </c>
    </row>
    <row r="3" spans="1:2">
      <c r="A3" s="5" t="s">
        <v>234</v>
      </c>
    </row>
    <row r="4" spans="1:2">
      <c r="A4" s="3" t="s">
        <v>234</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8</v>
      </c>
    </row>
    <row r="3" spans="1:2">
      <c r="A3" s="5" t="s">
        <v>236</v>
      </c>
    </row>
    <row r="4" spans="1:2">
      <c r="A4" s="3" t="s">
        <v>236</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8</v>
      </c>
    </row>
    <row r="3" spans="1:2">
      <c r="A3" s="5" t="s">
        <v>238</v>
      </c>
    </row>
    <row r="4" spans="1:2">
      <c r="A4" s="3" t="s">
        <v>238</v>
      </c>
      <c r="B4" s="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8</v>
      </c>
    </row>
    <row r="3" spans="1:2">
      <c r="A3" s="5" t="s">
        <v>240</v>
      </c>
    </row>
    <row r="4" spans="1:2">
      <c r="A4" s="3" t="s">
        <v>240</v>
      </c>
      <c r="B4"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8</v>
      </c>
    </row>
    <row r="3" spans="1:2">
      <c r="A3" s="5" t="s">
        <v>242</v>
      </c>
    </row>
    <row r="4" spans="1:2">
      <c r="A4" s="3" t="s">
        <v>242</v>
      </c>
      <c r="B4"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8</v>
      </c>
    </row>
    <row r="3" spans="1:2">
      <c r="A3" s="5" t="s">
        <v>244</v>
      </c>
    </row>
    <row r="4" spans="1:2">
      <c r="A4" s="3" t="s">
        <v>244</v>
      </c>
      <c r="B4"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8</v>
      </c>
    </row>
    <row r="3" spans="1:2">
      <c r="A3" s="5" t="s">
        <v>246</v>
      </c>
    </row>
    <row r="4" spans="1:2">
      <c r="A4" s="3" t="s">
        <v>246</v>
      </c>
      <c r="B4"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8</v>
      </c>
    </row>
    <row r="3" spans="1:2">
      <c r="A3" s="5" t="s">
        <v>248</v>
      </c>
    </row>
    <row r="4" spans="1:2">
      <c r="A4" s="3" t="s">
        <v>248</v>
      </c>
      <c r="B4" s="3"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8</v>
      </c>
    </row>
    <row r="3" spans="1:2">
      <c r="A3" s="5" t="s">
        <v>250</v>
      </c>
    </row>
    <row r="4" spans="1:2">
      <c r="A4" s="3" t="s">
        <v>250</v>
      </c>
      <c r="B4" s="3"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8</v>
      </c>
    </row>
    <row r="3" spans="1:2">
      <c r="A3" s="5" t="s">
        <v>252</v>
      </c>
    </row>
    <row r="4" spans="1:2">
      <c r="A4" s="3" t="s">
        <v>252</v>
      </c>
      <c r="B4"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8</v>
      </c>
      <c r="C1" s="2" t="s">
        <v>29</v>
      </c>
    </row>
    <row r="2" spans="1:3">
      <c r="A2" s="3" t="s">
        <v>70</v>
      </c>
      <c r="B2" s="6" t="n">
        <v>36</v>
      </c>
      <c r="C2" s="6" t="n">
        <v>34</v>
      </c>
    </row>
    <row r="3" spans="1:3">
      <c r="A3" s="3" t="s">
        <v>71</v>
      </c>
      <c r="B3" s="4" t="n">
        <v>11968</v>
      </c>
      <c r="C3" s="4" t="n">
        <v>16576</v>
      </c>
    </row>
    <row r="4" spans="1:3">
      <c r="A4" s="3" t="s">
        <v>72</v>
      </c>
      <c r="B4" s="4" t="n">
        <v>10534</v>
      </c>
      <c r="C4" s="4" t="n">
        <v>5869</v>
      </c>
    </row>
    <row r="5" spans="1:3">
      <c r="A5" s="3" t="s">
        <v>73</v>
      </c>
      <c r="B5" s="4" t="n">
        <v>22666</v>
      </c>
      <c r="C5" s="4" t="n">
        <v>21406</v>
      </c>
    </row>
    <row r="6" spans="1:3">
      <c r="A6" s="3" t="s">
        <v>74</v>
      </c>
      <c r="B6" s="4" t="n">
        <v>8542</v>
      </c>
      <c r="C6" s="4" t="n">
        <v>5908</v>
      </c>
    </row>
    <row r="7" spans="1:3">
      <c r="A7" s="3" t="s">
        <v>75</v>
      </c>
      <c r="B7" s="4" t="n">
        <v>10396</v>
      </c>
      <c r="C7" s="4" t="n">
        <v>8242</v>
      </c>
    </row>
    <row r="8" spans="1:3">
      <c r="A8" s="3" t="s">
        <v>76</v>
      </c>
      <c r="B8" s="6" t="n">
        <v>8484</v>
      </c>
      <c r="C8" s="6" t="n">
        <v>6012</v>
      </c>
    </row>
    <row r="9" spans="1:3">
      <c r="A9" s="3" t="s">
        <v>77</v>
      </c>
      <c r="B9" s="7" t="n">
        <v>0.001</v>
      </c>
      <c r="C9" s="7" t="n">
        <v>0.001</v>
      </c>
    </row>
    <row r="10" spans="1:3">
      <c r="A10" s="3" t="s">
        <v>78</v>
      </c>
      <c r="B10" s="4" t="n">
        <v>1</v>
      </c>
      <c r="C10" s="4" t="n">
        <v>1</v>
      </c>
    </row>
    <row r="11" spans="1:3">
      <c r="A11" s="3" t="s">
        <v>79</v>
      </c>
      <c r="B11" s="4" t="n">
        <v>0</v>
      </c>
      <c r="C11" s="4" t="n">
        <v>1</v>
      </c>
    </row>
    <row r="12" spans="1:3">
      <c r="A12" s="3" t="s">
        <v>80</v>
      </c>
      <c r="B12" s="4" t="n">
        <v>0</v>
      </c>
      <c r="C12" s="4" t="n">
        <v>1</v>
      </c>
    </row>
    <row r="13" spans="1:3">
      <c r="A13" s="3" t="s">
        <v>81</v>
      </c>
      <c r="B13" s="7" t="n">
        <v>0.001</v>
      </c>
      <c r="C13" s="7" t="n">
        <v>0.001</v>
      </c>
    </row>
    <row r="14" spans="1:3">
      <c r="A14" s="3" t="s">
        <v>82</v>
      </c>
      <c r="B14" s="4" t="n">
        <v>99999999</v>
      </c>
      <c r="C14" s="4" t="n">
        <v>99999999</v>
      </c>
    </row>
    <row r="15" spans="1:3">
      <c r="A15" s="3" t="s">
        <v>83</v>
      </c>
      <c r="B15" s="4" t="n">
        <v>29213801</v>
      </c>
      <c r="C15" s="4" t="n">
        <v>23163801</v>
      </c>
    </row>
    <row r="16" spans="1:3">
      <c r="A16" s="3" t="s">
        <v>84</v>
      </c>
      <c r="B16" s="4" t="n">
        <v>29213801</v>
      </c>
      <c r="C16" s="4" t="n">
        <v>23163801</v>
      </c>
    </row>
    <row r="17" spans="1:3">
      <c r="A17" s="3" t="s">
        <v>85</v>
      </c>
    </row>
    <row r="18" spans="1:3">
      <c r="A18" s="3" t="s">
        <v>71</v>
      </c>
      <c r="B18" s="6" t="n">
        <v>11962</v>
      </c>
      <c r="C18" s="6" t="n">
        <v>16570</v>
      </c>
    </row>
    <row r="19" spans="1:3">
      <c r="A19" s="3" t="s">
        <v>86</v>
      </c>
      <c r="B19" s="4" t="n">
        <v>48123</v>
      </c>
      <c r="C19" s="4" t="n">
        <v>36063</v>
      </c>
    </row>
    <row r="20" spans="1:3">
      <c r="A20" s="3" t="s">
        <v>72</v>
      </c>
      <c r="B20" s="4" t="n">
        <v>10125</v>
      </c>
      <c r="C20" s="4" t="n">
        <v>5498</v>
      </c>
    </row>
    <row r="21" spans="1:3">
      <c r="A21" s="3" t="s">
        <v>73</v>
      </c>
      <c r="B21" s="4" t="n">
        <v>22327</v>
      </c>
      <c r="C21" s="4" t="n">
        <v>20446</v>
      </c>
    </row>
    <row r="22" spans="1:3">
      <c r="A22" s="3" t="s">
        <v>74</v>
      </c>
      <c r="B22" s="4" t="n">
        <v>8542</v>
      </c>
      <c r="C22" s="4" t="n">
        <v>5908</v>
      </c>
    </row>
    <row r="23" spans="1:3">
      <c r="A23" s="3" t="s">
        <v>75</v>
      </c>
      <c r="B23" s="4" t="n">
        <v>8505</v>
      </c>
      <c r="C23" s="4" t="n">
        <v>6742</v>
      </c>
    </row>
    <row r="24" spans="1:3">
      <c r="A24" s="3" t="s">
        <v>76</v>
      </c>
      <c r="B24" s="6" t="n">
        <v>8484</v>
      </c>
      <c r="C24" s="6" t="n">
        <v>6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8</v>
      </c>
    </row>
    <row r="3" spans="1:2">
      <c r="A3" s="5" t="s">
        <v>254</v>
      </c>
    </row>
    <row r="4" spans="1:2">
      <c r="A4" s="3" t="s">
        <v>254</v>
      </c>
      <c r="B4"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8</v>
      </c>
    </row>
    <row r="3" spans="1:2">
      <c r="A3" s="5" t="s">
        <v>256</v>
      </c>
    </row>
    <row r="4" spans="1:2">
      <c r="A4" s="3" t="s">
        <v>256</v>
      </c>
      <c r="B4" s="3"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8</v>
      </c>
    </row>
    <row r="3" spans="1:2">
      <c r="A3" s="5" t="s">
        <v>258</v>
      </c>
    </row>
    <row r="4" spans="1:2">
      <c r="A4" s="3" t="s">
        <v>258</v>
      </c>
      <c r="B4" s="3"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8</v>
      </c>
    </row>
    <row r="3" spans="1:2">
      <c r="A3" s="5" t="s">
        <v>215</v>
      </c>
    </row>
    <row r="4" spans="1:2">
      <c r="A4" s="3" t="s">
        <v>261</v>
      </c>
      <c r="B4" s="3" t="s">
        <v>262</v>
      </c>
    </row>
    <row r="5" spans="1:2">
      <c r="A5" s="3" t="s">
        <v>263</v>
      </c>
      <c r="B5" s="3" t="s">
        <v>264</v>
      </c>
    </row>
    <row r="6" spans="1:2">
      <c r="A6" s="3" t="s">
        <v>265</v>
      </c>
      <c r="B6" s="3" t="s">
        <v>266</v>
      </c>
    </row>
    <row r="7" spans="1:2">
      <c r="A7" s="3" t="s">
        <v>267</v>
      </c>
      <c r="B7" s="3" t="s">
        <v>268</v>
      </c>
    </row>
    <row r="8" spans="1:2">
      <c r="A8" s="3" t="s">
        <v>31</v>
      </c>
      <c r="B8" s="3" t="s">
        <v>269</v>
      </c>
    </row>
    <row r="9" spans="1:2">
      <c r="A9" s="3" t="s">
        <v>32</v>
      </c>
      <c r="B9" s="3" t="s">
        <v>270</v>
      </c>
    </row>
    <row r="10" spans="1:2">
      <c r="A10" s="3" t="s">
        <v>39</v>
      </c>
      <c r="B10" s="3" t="s">
        <v>271</v>
      </c>
    </row>
    <row r="11" spans="1:2">
      <c r="A11" s="3" t="s">
        <v>34</v>
      </c>
      <c r="B11" s="3" t="s">
        <v>272</v>
      </c>
    </row>
    <row r="12" spans="1:2">
      <c r="A12" s="3" t="s">
        <v>273</v>
      </c>
      <c r="B12" s="3" t="s">
        <v>274</v>
      </c>
    </row>
    <row r="13" spans="1:2">
      <c r="A13" s="3" t="s">
        <v>275</v>
      </c>
      <c r="B13" s="3" t="s">
        <v>276</v>
      </c>
    </row>
    <row r="14" spans="1:2">
      <c r="A14" s="3" t="s">
        <v>277</v>
      </c>
      <c r="B14" s="3" t="s">
        <v>278</v>
      </c>
    </row>
    <row r="15" spans="1:2">
      <c r="A15" s="3" t="s">
        <v>40</v>
      </c>
      <c r="B15" s="3" t="s">
        <v>279</v>
      </c>
    </row>
    <row r="16" spans="1:2">
      <c r="A16" s="3" t="s">
        <v>41</v>
      </c>
      <c r="B16" s="3" t="s">
        <v>280</v>
      </c>
    </row>
    <row r="17" spans="1:2">
      <c r="A17" s="3" t="s">
        <v>281</v>
      </c>
      <c r="B17" s="3" t="s">
        <v>282</v>
      </c>
    </row>
    <row r="18" spans="1:2">
      <c r="A18" s="3" t="s">
        <v>42</v>
      </c>
      <c r="B18" s="3" t="s">
        <v>283</v>
      </c>
    </row>
    <row r="19" spans="1:2">
      <c r="A19" s="3" t="s">
        <v>284</v>
      </c>
      <c r="B19" s="3" t="s">
        <v>285</v>
      </c>
    </row>
    <row r="20" spans="1:2">
      <c r="A20" s="3" t="s">
        <v>174</v>
      </c>
      <c r="B20" s="3" t="s">
        <v>286</v>
      </c>
    </row>
    <row r="21" spans="1:2">
      <c r="A21" s="3" t="s">
        <v>287</v>
      </c>
      <c r="B21" s="3" t="s">
        <v>288</v>
      </c>
    </row>
    <row r="22" spans="1:2">
      <c r="A22" s="3" t="s">
        <v>289</v>
      </c>
      <c r="B22" s="3" t="s">
        <v>290</v>
      </c>
    </row>
    <row r="23" spans="1:2">
      <c r="A23" s="3" t="s">
        <v>291</v>
      </c>
      <c r="B23" s="3" t="s">
        <v>292</v>
      </c>
    </row>
    <row r="24" spans="1:2">
      <c r="A24" s="3" t="s">
        <v>293</v>
      </c>
      <c r="B24" s="3" t="s">
        <v>294</v>
      </c>
    </row>
    <row r="25" spans="1:2">
      <c r="A25" s="3" t="s">
        <v>170</v>
      </c>
      <c r="B25" s="3" t="s">
        <v>295</v>
      </c>
    </row>
    <row r="26" spans="1:2">
      <c r="A26" s="3" t="s">
        <v>296</v>
      </c>
      <c r="B26" s="3" t="s">
        <v>297</v>
      </c>
    </row>
    <row r="27" spans="1:2">
      <c r="A27" s="3" t="s">
        <v>298</v>
      </c>
      <c r="B27" s="3" t="s">
        <v>299</v>
      </c>
    </row>
    <row r="28" spans="1:2">
      <c r="A28" s="3" t="s">
        <v>300</v>
      </c>
      <c r="B28" s="3" t="s">
        <v>301</v>
      </c>
    </row>
    <row r="29" spans="1:2">
      <c r="A29" s="3" t="s">
        <v>302</v>
      </c>
      <c r="B29" s="3" t="s">
        <v>303</v>
      </c>
    </row>
    <row r="30" spans="1:2">
      <c r="A30" s="3" t="s">
        <v>304</v>
      </c>
      <c r="B30" s="3" t="s">
        <v>305</v>
      </c>
    </row>
    <row r="31" spans="1:2">
      <c r="A31" s="3" t="s">
        <v>306</v>
      </c>
      <c r="B31"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8</v>
      </c>
    </row>
    <row r="3" spans="1:2">
      <c r="A3" s="5" t="s">
        <v>213</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8</v>
      </c>
    </row>
    <row r="3" spans="1:2">
      <c r="A3" s="5" t="s">
        <v>215</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8</v>
      </c>
    </row>
    <row r="3" spans="1:2">
      <c r="A3" s="5" t="s">
        <v>217</v>
      </c>
    </row>
    <row r="4" spans="1:2">
      <c r="A4" s="3" t="s">
        <v>319</v>
      </c>
      <c r="B4"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8</v>
      </c>
    </row>
    <row r="3" spans="1:2">
      <c r="A3" s="5" t="s">
        <v>220</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53"/>
  </cols>
  <sheetData>
    <row r="1" spans="1:2">
      <c r="A1" s="1" t="s">
        <v>326</v>
      </c>
      <c r="B1" s="2" t="s">
        <v>1</v>
      </c>
    </row>
    <row r="2" spans="1:2">
      <c r="B2" s="2" t="s">
        <v>28</v>
      </c>
    </row>
    <row r="3" spans="1:2">
      <c r="A3" s="5" t="s">
        <v>222</v>
      </c>
    </row>
    <row r="4" spans="1:2">
      <c r="A4" s="3" t="s">
        <v>327</v>
      </c>
      <c r="B4" s="3"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8</v>
      </c>
    </row>
    <row r="3" spans="1:2">
      <c r="A3" s="5" t="s">
        <v>224</v>
      </c>
    </row>
    <row r="4" spans="1:2">
      <c r="A4" s="3" t="s">
        <v>330</v>
      </c>
      <c r="B4" s="3"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8</v>
      </c>
      <c r="C2" s="2" t="s">
        <v>29</v>
      </c>
      <c r="D2" s="2" t="s">
        <v>88</v>
      </c>
    </row>
    <row r="3" spans="1:4">
      <c r="A3" s="5" t="s">
        <v>89</v>
      </c>
    </row>
    <row r="4" spans="1:4">
      <c r="A4" s="3" t="s">
        <v>90</v>
      </c>
      <c r="B4" s="6" t="n">
        <v>122869</v>
      </c>
      <c r="C4" s="6" t="n">
        <v>95936</v>
      </c>
      <c r="D4" s="6" t="n">
        <v>74815</v>
      </c>
    </row>
    <row r="5" spans="1:4">
      <c r="A5" s="3" t="s">
        <v>91</v>
      </c>
      <c r="B5" s="4" t="n">
        <v>17934</v>
      </c>
      <c r="C5" s="4" t="n">
        <v>12577</v>
      </c>
      <c r="D5" s="4" t="n">
        <v>8043</v>
      </c>
    </row>
    <row r="6" spans="1:4">
      <c r="A6" s="3" t="s">
        <v>92</v>
      </c>
      <c r="B6" s="4" t="n">
        <v>140803</v>
      </c>
      <c r="C6" s="4" t="n">
        <v>108513</v>
      </c>
      <c r="D6" s="4" t="n">
        <v>82858</v>
      </c>
    </row>
    <row r="7" spans="1:4">
      <c r="A7" s="5" t="s">
        <v>93</v>
      </c>
    </row>
    <row r="8" spans="1:4">
      <c r="A8" s="3" t="s">
        <v>90</v>
      </c>
      <c r="B8" s="4" t="n">
        <v>101522</v>
      </c>
      <c r="C8" s="4" t="n">
        <v>85356</v>
      </c>
      <c r="D8" s="4" t="n">
        <v>70310</v>
      </c>
    </row>
    <row r="9" spans="1:4">
      <c r="A9" s="3" t="s">
        <v>91</v>
      </c>
      <c r="B9" s="4" t="n">
        <v>9755</v>
      </c>
      <c r="C9" s="4" t="n">
        <v>6260</v>
      </c>
      <c r="D9" s="4" t="n">
        <v>4047</v>
      </c>
    </row>
    <row r="10" spans="1:4">
      <c r="A10" s="3" t="s">
        <v>94</v>
      </c>
      <c r="B10" s="4" t="n">
        <v>111277</v>
      </c>
      <c r="C10" s="4" t="n">
        <v>91616</v>
      </c>
      <c r="D10" s="4" t="n">
        <v>74357</v>
      </c>
    </row>
    <row r="11" spans="1:4">
      <c r="A11" s="3" t="s">
        <v>95</v>
      </c>
      <c r="B11" s="4" t="n">
        <v>29526</v>
      </c>
      <c r="C11" s="4" t="n">
        <v>16897</v>
      </c>
      <c r="D11" s="4" t="n">
        <v>8501</v>
      </c>
    </row>
    <row r="12" spans="1:4">
      <c r="A12" s="5" t="s">
        <v>96</v>
      </c>
    </row>
    <row r="13" spans="1:4">
      <c r="A13" s="3" t="s">
        <v>97</v>
      </c>
      <c r="B13" s="4" t="n">
        <v>1774</v>
      </c>
      <c r="C13" s="4" t="n">
        <v>1922</v>
      </c>
      <c r="D13" s="4" t="n">
        <v>1191</v>
      </c>
    </row>
    <row r="14" spans="1:4">
      <c r="A14" s="3" t="s">
        <v>98</v>
      </c>
      <c r="B14" s="4" t="n">
        <v>18418</v>
      </c>
      <c r="C14" s="4" t="n">
        <v>7424</v>
      </c>
      <c r="D14" s="4" t="n">
        <v>8389</v>
      </c>
    </row>
    <row r="15" spans="1:4">
      <c r="A15" s="3" t="s">
        <v>99</v>
      </c>
      <c r="B15" s="4" t="n">
        <v>20192</v>
      </c>
      <c r="C15" s="4" t="n">
        <v>9346</v>
      </c>
      <c r="D15" s="4" t="n">
        <v>9580</v>
      </c>
    </row>
    <row r="16" spans="1:4">
      <c r="A16" s="3" t="s">
        <v>100</v>
      </c>
      <c r="B16" s="4" t="n">
        <v>9334</v>
      </c>
      <c r="C16" s="4" t="n">
        <v>7551</v>
      </c>
      <c r="D16" s="4" t="n">
        <v>-1079</v>
      </c>
    </row>
    <row r="17" spans="1:4">
      <c r="A17" s="3" t="s">
        <v>101</v>
      </c>
      <c r="B17" s="4" t="n">
        <v>563</v>
      </c>
      <c r="C17" s="4" t="n">
        <v>107</v>
      </c>
      <c r="D17" s="4" t="n">
        <v>74</v>
      </c>
    </row>
    <row r="18" spans="1:4">
      <c r="A18" s="3" t="s">
        <v>102</v>
      </c>
      <c r="B18" s="4" t="n">
        <v>863</v>
      </c>
      <c r="C18" s="4" t="n">
        <v>573</v>
      </c>
      <c r="D18" s="4" t="n">
        <v>526</v>
      </c>
    </row>
    <row r="19" spans="1:4">
      <c r="A19" s="3" t="s">
        <v>103</v>
      </c>
      <c r="B19" s="4" t="n">
        <v>-168</v>
      </c>
      <c r="D19" s="4" t="n">
        <v>163</v>
      </c>
    </row>
    <row r="20" spans="1:4">
      <c r="A20" s="3" t="s">
        <v>104</v>
      </c>
      <c r="B20" s="4" t="n">
        <v>10592</v>
      </c>
      <c r="C20" s="4" t="n">
        <v>8231</v>
      </c>
      <c r="D20" s="4" t="n">
        <v>-316</v>
      </c>
    </row>
    <row r="21" spans="1:4">
      <c r="A21" s="3" t="s">
        <v>105</v>
      </c>
      <c r="B21" s="4" t="n">
        <v>3812</v>
      </c>
      <c r="C21" s="4" t="n">
        <v>2155</v>
      </c>
      <c r="D21" s="4" t="n">
        <v>980</v>
      </c>
    </row>
    <row r="22" spans="1:4">
      <c r="A22" s="3" t="s">
        <v>106</v>
      </c>
      <c r="B22" s="4" t="n">
        <v>6780</v>
      </c>
      <c r="C22" s="4" t="n">
        <v>6076</v>
      </c>
      <c r="D22" s="4" t="n">
        <v>-1296</v>
      </c>
    </row>
    <row r="23" spans="1:4">
      <c r="A23" s="3" t="s">
        <v>107</v>
      </c>
      <c r="B23" s="4" t="n">
        <v>-239</v>
      </c>
      <c r="C23" s="4" t="n">
        <v>-189</v>
      </c>
      <c r="D23" s="4" t="n">
        <v>0</v>
      </c>
    </row>
    <row r="24" spans="1:4">
      <c r="A24" s="3" t="s">
        <v>108</v>
      </c>
      <c r="B24" s="4" t="n">
        <v>6541</v>
      </c>
      <c r="C24" s="4" t="n">
        <v>5887</v>
      </c>
      <c r="D24" s="4" t="n">
        <v>-1296</v>
      </c>
    </row>
    <row r="25" spans="1:4">
      <c r="A25" s="3" t="s">
        <v>109</v>
      </c>
      <c r="B25" s="4" t="n">
        <v>-574</v>
      </c>
      <c r="C25" s="4" t="n">
        <v>-618</v>
      </c>
      <c r="D25" s="4" t="n">
        <v>-664</v>
      </c>
    </row>
    <row r="26" spans="1:4">
      <c r="A26" s="3" t="s">
        <v>110</v>
      </c>
      <c r="B26" s="4" t="n">
        <v>7115</v>
      </c>
      <c r="C26" s="4" t="n">
        <v>6505</v>
      </c>
      <c r="D26" s="4" t="n">
        <v>-632</v>
      </c>
    </row>
    <row r="27" spans="1:4">
      <c r="A27" s="3" t="s">
        <v>111</v>
      </c>
      <c r="D27" s="4" t="n">
        <v>2384</v>
      </c>
    </row>
    <row r="28" spans="1:4">
      <c r="A28" s="3" t="s">
        <v>112</v>
      </c>
      <c r="D28" s="4" t="n">
        <v>763</v>
      </c>
    </row>
    <row r="29" spans="1:4">
      <c r="A29" s="3" t="s">
        <v>113</v>
      </c>
      <c r="B29" s="6" t="n">
        <v>7115</v>
      </c>
      <c r="C29" s="6" t="n">
        <v>6505</v>
      </c>
      <c r="D29" s="6" t="n">
        <v>-3779</v>
      </c>
    </row>
    <row r="30" spans="1:4">
      <c r="A30" s="5" t="s">
        <v>114</v>
      </c>
    </row>
    <row r="31" spans="1:4">
      <c r="A31" s="3" t="s">
        <v>115</v>
      </c>
      <c r="B31" s="8" t="n">
        <v>0.29</v>
      </c>
      <c r="C31" s="8" t="n">
        <v>0.28</v>
      </c>
      <c r="D31" s="8" t="n">
        <v>-0.22</v>
      </c>
    </row>
    <row r="32" spans="1:4">
      <c r="A32" s="3" t="s">
        <v>116</v>
      </c>
      <c r="B32" s="8" t="n">
        <v>0.27</v>
      </c>
      <c r="C32" s="8" t="n">
        <v>0.26</v>
      </c>
      <c r="D32" s="8" t="n">
        <v>-0.22</v>
      </c>
    </row>
    <row r="33" spans="1:4">
      <c r="A33" s="5" t="s">
        <v>117</v>
      </c>
    </row>
    <row r="34" spans="1:4">
      <c r="A34" s="3" t="s">
        <v>118</v>
      </c>
      <c r="B34" s="4" t="n">
        <v>24735445</v>
      </c>
      <c r="C34" s="4" t="n">
        <v>23163801</v>
      </c>
      <c r="D34" s="4" t="n">
        <v>16929789</v>
      </c>
    </row>
    <row r="35" spans="1:4">
      <c r="A35" s="3" t="s">
        <v>119</v>
      </c>
      <c r="B35" s="4" t="n">
        <v>26566657</v>
      </c>
      <c r="C35" s="4" t="n">
        <v>24682525</v>
      </c>
      <c r="D35" s="4" t="n">
        <v>169297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8</v>
      </c>
    </row>
    <row r="3" spans="1:2">
      <c r="A3" s="5" t="s">
        <v>226</v>
      </c>
    </row>
    <row r="4" spans="1:2">
      <c r="A4" s="3" t="s">
        <v>333</v>
      </c>
      <c r="B4" s="3"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8</v>
      </c>
    </row>
    <row r="3" spans="1:2">
      <c r="A3" s="5" t="s">
        <v>228</v>
      </c>
    </row>
    <row r="4" spans="1:2">
      <c r="A4" s="3" t="s">
        <v>336</v>
      </c>
      <c r="B4" s="3"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45"/>
  </cols>
  <sheetData>
    <row r="1" spans="1:2">
      <c r="A1" s="1" t="s">
        <v>338</v>
      </c>
      <c r="B1" s="2" t="s">
        <v>1</v>
      </c>
    </row>
    <row r="2" spans="1:2">
      <c r="B2" s="2" t="s">
        <v>28</v>
      </c>
    </row>
    <row r="3" spans="1:2">
      <c r="A3" s="5" t="s">
        <v>232</v>
      </c>
    </row>
    <row r="4" spans="1:2">
      <c r="A4" s="3" t="s">
        <v>339</v>
      </c>
      <c r="B4" s="3"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8</v>
      </c>
    </row>
    <row r="3" spans="1:2">
      <c r="A3" s="5" t="s">
        <v>234</v>
      </c>
    </row>
    <row r="4" spans="1:2">
      <c r="A4" s="3" t="s">
        <v>342</v>
      </c>
      <c r="B4" s="3"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8</v>
      </c>
    </row>
    <row r="3" spans="1:2">
      <c r="A3" s="5" t="s">
        <v>236</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8</v>
      </c>
    </row>
    <row r="3" spans="1:2">
      <c r="A3" s="5" t="s">
        <v>242</v>
      </c>
    </row>
    <row r="4" spans="1:2">
      <c r="A4" s="3" t="s">
        <v>350</v>
      </c>
      <c r="B4" s="3" t="s">
        <v>351</v>
      </c>
    </row>
    <row r="5" spans="1:2">
      <c r="A5" s="3" t="s">
        <v>352</v>
      </c>
      <c r="B5" s="3"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8</v>
      </c>
    </row>
    <row r="3" spans="1:2">
      <c r="A3" s="5" t="s">
        <v>244</v>
      </c>
    </row>
    <row r="4" spans="1:2">
      <c r="A4" s="3" t="s">
        <v>355</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8</v>
      </c>
    </row>
    <row r="3" spans="1:2">
      <c r="A3" s="5" t="s">
        <v>248</v>
      </c>
    </row>
    <row r="4" spans="1:2">
      <c r="A4" s="3" t="s">
        <v>362</v>
      </c>
      <c r="B4" s="3" t="s">
        <v>363</v>
      </c>
    </row>
    <row r="5" spans="1:2">
      <c r="A5" s="3" t="s">
        <v>364</v>
      </c>
      <c r="B5" s="3"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8</v>
      </c>
    </row>
    <row r="3" spans="1:2">
      <c r="A3" s="5" t="s">
        <v>250</v>
      </c>
    </row>
    <row r="4" spans="1:2">
      <c r="A4" s="3" t="s">
        <v>367</v>
      </c>
      <c r="B4" s="3"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6"/>
  </cols>
  <sheetData>
    <row r="1" spans="1:2">
      <c r="A1" s="1" t="s">
        <v>369</v>
      </c>
      <c r="B1" s="2" t="s">
        <v>1</v>
      </c>
    </row>
    <row r="2" spans="1:2">
      <c r="B2" s="2" t="s">
        <v>28</v>
      </c>
    </row>
    <row r="3" spans="1:2">
      <c r="A3" s="5" t="s">
        <v>252</v>
      </c>
    </row>
    <row r="4" spans="1:2">
      <c r="A4" s="3" t="s">
        <v>370</v>
      </c>
      <c r="B4" s="3" t="s">
        <v>371</v>
      </c>
    </row>
    <row r="5" spans="1:2">
      <c r="A5" s="3" t="s">
        <v>372</v>
      </c>
      <c r="B5" s="3"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8</v>
      </c>
      <c r="C2" s="2" t="s">
        <v>29</v>
      </c>
      <c r="D2" s="2" t="s">
        <v>88</v>
      </c>
    </row>
    <row r="3" spans="1:4">
      <c r="A3" s="5" t="s">
        <v>121</v>
      </c>
    </row>
    <row r="4" spans="1:4">
      <c r="A4" s="3" t="s">
        <v>108</v>
      </c>
      <c r="B4" s="6" t="n">
        <v>6541</v>
      </c>
      <c r="C4" s="6" t="n">
        <v>5887</v>
      </c>
      <c r="D4" s="6" t="n">
        <v>-1296</v>
      </c>
    </row>
    <row r="5" spans="1:4">
      <c r="A5" s="5" t="s">
        <v>122</v>
      </c>
    </row>
    <row r="6" spans="1:4">
      <c r="A6" s="3" t="s">
        <v>123</v>
      </c>
      <c r="B6" s="4" t="n">
        <v>410</v>
      </c>
      <c r="C6" s="4" t="n">
        <v>-99</v>
      </c>
      <c r="D6" s="4" t="n">
        <v>161</v>
      </c>
    </row>
    <row r="7" spans="1:4">
      <c r="A7" s="3" t="s">
        <v>124</v>
      </c>
      <c r="B7" s="4" t="n">
        <v>6951</v>
      </c>
      <c r="C7" s="4" t="n">
        <v>5788</v>
      </c>
      <c r="D7" s="4" t="n">
        <v>-1135</v>
      </c>
    </row>
    <row r="8" spans="1:4">
      <c r="A8" s="3" t="s">
        <v>125</v>
      </c>
      <c r="B8" s="4" t="n">
        <v>-566</v>
      </c>
      <c r="C8" s="4" t="n">
        <v>-630</v>
      </c>
      <c r="D8" s="4" t="n">
        <v>-648</v>
      </c>
    </row>
    <row r="9" spans="1:4">
      <c r="A9" s="3" t="s">
        <v>126</v>
      </c>
      <c r="B9" s="6" t="n">
        <v>7517</v>
      </c>
      <c r="C9" s="6" t="n">
        <v>6418</v>
      </c>
      <c r="D9" s="6" t="n">
        <v>-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6"/>
  </cols>
  <sheetData>
    <row r="1" spans="1:2">
      <c r="A1" s="1" t="s">
        <v>373</v>
      </c>
      <c r="B1" s="2" t="s">
        <v>1</v>
      </c>
    </row>
    <row r="2" spans="1:2">
      <c r="B2" s="2" t="s">
        <v>28</v>
      </c>
    </row>
    <row r="3" spans="1:2">
      <c r="A3" s="5" t="s">
        <v>374</v>
      </c>
    </row>
    <row r="4" spans="1:2">
      <c r="A4" s="3" t="s">
        <v>375</v>
      </c>
      <c r="B4" s="3" t="s">
        <v>376</v>
      </c>
    </row>
    <row r="5" spans="1:2">
      <c r="A5" s="3" t="s">
        <v>377</v>
      </c>
    </row>
    <row r="6" spans="1:2">
      <c r="A6" s="5" t="s">
        <v>374</v>
      </c>
    </row>
    <row r="7" spans="1:2">
      <c r="A7" s="3" t="s">
        <v>378</v>
      </c>
      <c r="B7" s="3"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8</v>
      </c>
      <c r="C2" s="2" t="s">
        <v>29</v>
      </c>
      <c r="D2" s="2" t="s">
        <v>88</v>
      </c>
    </row>
    <row r="3" spans="1:4">
      <c r="A3" s="3" t="s">
        <v>381</v>
      </c>
    </row>
    <row r="4" spans="1:4">
      <c r="A4" s="5" t="s">
        <v>382</v>
      </c>
    </row>
    <row r="5" spans="1:4">
      <c r="A5" s="3" t="s">
        <v>383</v>
      </c>
      <c r="B5" s="6" t="n">
        <v>6075</v>
      </c>
      <c r="C5" s="6" t="n">
        <v>2139</v>
      </c>
      <c r="D5" s="6" t="n">
        <v>3167</v>
      </c>
    </row>
    <row r="6" spans="1:4">
      <c r="A6" s="3" t="s">
        <v>384</v>
      </c>
      <c r="B6" s="3" t="s">
        <v>385</v>
      </c>
    </row>
    <row r="7" spans="1:4">
      <c r="A7" s="3" t="s">
        <v>386</v>
      </c>
    </row>
    <row r="8" spans="1:4">
      <c r="A8" s="5" t="s">
        <v>382</v>
      </c>
    </row>
    <row r="9" spans="1:4">
      <c r="A9" s="3" t="s">
        <v>384</v>
      </c>
      <c r="B9" s="3" t="s">
        <v>385</v>
      </c>
    </row>
    <row r="10" spans="1:4">
      <c r="A10" s="3" t="s">
        <v>387</v>
      </c>
    </row>
    <row r="11" spans="1:4">
      <c r="A11" s="5" t="s">
        <v>382</v>
      </c>
    </row>
    <row r="12" spans="1:4">
      <c r="A12" s="3" t="s">
        <v>384</v>
      </c>
      <c r="B12" s="3" t="s">
        <v>3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8</v>
      </c>
      <c r="C2" s="2" t="s">
        <v>29</v>
      </c>
    </row>
    <row r="3" spans="1:3">
      <c r="A3" s="3" t="s">
        <v>389</v>
      </c>
    </row>
    <row r="4" spans="1:3">
      <c r="A4" s="5" t="s">
        <v>256</v>
      </c>
    </row>
    <row r="5" spans="1:3">
      <c r="A5" s="3" t="s">
        <v>390</v>
      </c>
      <c r="B5" s="3" t="s">
        <v>391</v>
      </c>
      <c r="C5" s="3" t="s">
        <v>392</v>
      </c>
    </row>
    <row r="6" spans="1:3">
      <c r="A6" s="3" t="s">
        <v>393</v>
      </c>
    </row>
    <row r="7" spans="1:3">
      <c r="A7" s="5" t="s">
        <v>256</v>
      </c>
    </row>
    <row r="8" spans="1:3">
      <c r="A8" s="3" t="s">
        <v>390</v>
      </c>
      <c r="B8" s="3" t="s">
        <v>392</v>
      </c>
      <c r="C8" s="3" t="s">
        <v>3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8</v>
      </c>
      <c r="C2" s="2" t="s">
        <v>29</v>
      </c>
      <c r="D2" s="2" t="s">
        <v>88</v>
      </c>
    </row>
    <row r="3" spans="1:4">
      <c r="A3" s="5" t="s">
        <v>396</v>
      </c>
    </row>
    <row r="4" spans="1:4">
      <c r="A4" s="3" t="s">
        <v>31</v>
      </c>
      <c r="B4" s="6" t="n">
        <v>158691</v>
      </c>
      <c r="C4" s="6" t="n">
        <v>46256</v>
      </c>
    </row>
    <row r="5" spans="1:4">
      <c r="A5" s="3" t="s">
        <v>35</v>
      </c>
      <c r="B5" s="4" t="n">
        <v>9541</v>
      </c>
      <c r="C5" s="4" t="n">
        <v>9414</v>
      </c>
    </row>
    <row r="6" spans="1:4">
      <c r="A6" s="3" t="s">
        <v>37</v>
      </c>
      <c r="B6" s="4" t="n">
        <v>172808</v>
      </c>
      <c r="C6" s="4" t="n">
        <v>63983</v>
      </c>
    </row>
    <row r="7" spans="1:4">
      <c r="A7" s="3" t="s">
        <v>389</v>
      </c>
      <c r="B7" s="4" t="n">
        <v>229738</v>
      </c>
      <c r="C7" s="4" t="n">
        <v>104410</v>
      </c>
    </row>
    <row r="8" spans="1:4">
      <c r="A8" s="3" t="s">
        <v>51</v>
      </c>
      <c r="B8" s="4" t="n">
        <v>97022</v>
      </c>
      <c r="C8" s="4" t="n">
        <v>80287</v>
      </c>
    </row>
    <row r="9" spans="1:4">
      <c r="A9" s="3" t="s">
        <v>393</v>
      </c>
      <c r="B9" s="4" t="n">
        <v>124444</v>
      </c>
      <c r="C9" s="4" t="n">
        <v>100449</v>
      </c>
    </row>
    <row r="10" spans="1:4">
      <c r="A10" s="3" t="s">
        <v>397</v>
      </c>
      <c r="B10" s="4" t="n">
        <v>140803</v>
      </c>
      <c r="C10" s="4" t="n">
        <v>108513</v>
      </c>
      <c r="D10" s="6" t="n">
        <v>82858</v>
      </c>
    </row>
    <row r="11" spans="1:4">
      <c r="A11" s="3" t="s">
        <v>108</v>
      </c>
      <c r="B11" s="4" t="n">
        <v>6541</v>
      </c>
      <c r="C11" s="4" t="n">
        <v>5887</v>
      </c>
      <c r="D11" s="4" t="n">
        <v>-1296</v>
      </c>
    </row>
    <row r="12" spans="1:4">
      <c r="A12" s="3" t="s">
        <v>398</v>
      </c>
      <c r="B12" s="4" t="n">
        <v>25099</v>
      </c>
      <c r="C12" s="4" t="n">
        <v>35053</v>
      </c>
      <c r="D12" s="4" t="n">
        <v>23808</v>
      </c>
    </row>
    <row r="13" spans="1:4">
      <c r="A13" s="3" t="s">
        <v>190</v>
      </c>
      <c r="B13" s="4" t="n">
        <v>-8655</v>
      </c>
      <c r="C13" s="4" t="n">
        <v>-12122</v>
      </c>
      <c r="D13" s="4" t="n">
        <v>-14950</v>
      </c>
    </row>
    <row r="14" spans="1:4">
      <c r="A14" s="3" t="s">
        <v>399</v>
      </c>
      <c r="B14" s="4" t="n">
        <v>92496</v>
      </c>
      <c r="C14" s="4" t="n">
        <v>1422</v>
      </c>
      <c r="D14" s="4" t="n">
        <v>695</v>
      </c>
    </row>
    <row r="15" spans="1:4">
      <c r="A15" s="3" t="s">
        <v>85</v>
      </c>
    </row>
    <row r="16" spans="1:4">
      <c r="A16" s="5" t="s">
        <v>396</v>
      </c>
    </row>
    <row r="17" spans="1:4">
      <c r="A17" s="3" t="s">
        <v>31</v>
      </c>
      <c r="B17" s="4" t="n">
        <v>64626</v>
      </c>
      <c r="C17" s="4" t="n">
        <v>42927</v>
      </c>
    </row>
    <row r="18" spans="1:4">
      <c r="A18" s="3" t="s">
        <v>35</v>
      </c>
      <c r="B18" s="4" t="n">
        <v>9392</v>
      </c>
      <c r="C18" s="4" t="n">
        <v>9394</v>
      </c>
    </row>
    <row r="19" spans="1:4">
      <c r="A19" s="3" t="s">
        <v>37</v>
      </c>
      <c r="B19" s="4" t="n">
        <v>78594</v>
      </c>
      <c r="C19" s="4" t="n">
        <v>60625</v>
      </c>
    </row>
    <row r="20" spans="1:4">
      <c r="A20" s="3" t="s">
        <v>389</v>
      </c>
      <c r="B20" s="4" t="n">
        <v>133897</v>
      </c>
      <c r="C20" s="4" t="n">
        <v>99489</v>
      </c>
    </row>
    <row r="21" spans="1:4">
      <c r="A21" s="3" t="s">
        <v>51</v>
      </c>
      <c r="B21" s="4" t="n">
        <v>92537</v>
      </c>
      <c r="C21" s="4" t="n">
        <v>78577</v>
      </c>
    </row>
    <row r="22" spans="1:4">
      <c r="A22" s="3" t="s">
        <v>393</v>
      </c>
      <c r="B22" s="4" t="n">
        <v>118068</v>
      </c>
      <c r="C22" s="4" t="n">
        <v>97239</v>
      </c>
    </row>
    <row r="23" spans="1:4">
      <c r="A23" s="3" t="s">
        <v>397</v>
      </c>
      <c r="B23" s="4" t="n">
        <v>140012</v>
      </c>
      <c r="C23" s="4" t="n">
        <v>107747</v>
      </c>
      <c r="D23" s="4" t="n">
        <v>81830</v>
      </c>
    </row>
    <row r="24" spans="1:4">
      <c r="A24" s="3" t="s">
        <v>108</v>
      </c>
      <c r="B24" s="4" t="n">
        <v>17925</v>
      </c>
      <c r="C24" s="4" t="n">
        <v>7378</v>
      </c>
      <c r="D24" s="4" t="n">
        <v>2598</v>
      </c>
    </row>
    <row r="25" spans="1:4">
      <c r="A25" s="3" t="s">
        <v>398</v>
      </c>
      <c r="B25" s="4" t="n">
        <v>25453</v>
      </c>
      <c r="C25" s="4" t="n">
        <v>32181</v>
      </c>
      <c r="D25" s="4" t="n">
        <v>24241</v>
      </c>
    </row>
    <row r="26" spans="1:4">
      <c r="A26" s="3" t="s">
        <v>190</v>
      </c>
      <c r="B26" s="4" t="n">
        <v>-7573</v>
      </c>
      <c r="C26" s="4" t="n">
        <v>-12119</v>
      </c>
      <c r="D26" s="4" t="n">
        <v>-14880</v>
      </c>
    </row>
    <row r="27" spans="1:4">
      <c r="A27" s="3" t="s">
        <v>399</v>
      </c>
      <c r="B27" s="4" t="n">
        <v>381</v>
      </c>
      <c r="C27" s="4" t="n">
        <v>1422</v>
      </c>
      <c r="D27" s="4" t="n">
        <v>695</v>
      </c>
    </row>
    <row r="28" spans="1:4">
      <c r="A28" s="3" t="s">
        <v>400</v>
      </c>
      <c r="B28" s="4" t="n">
        <v>3609</v>
      </c>
      <c r="C28" s="4" t="n">
        <v>-2572</v>
      </c>
      <c r="D28" s="6" t="n">
        <v>-947</v>
      </c>
    </row>
    <row r="29" spans="1:4">
      <c r="A29" s="5" t="s">
        <v>401</v>
      </c>
    </row>
    <row r="30" spans="1:4">
      <c r="A30" s="3" t="s">
        <v>402</v>
      </c>
      <c r="B30" s="6" t="n">
        <v>0</v>
      </c>
      <c r="C30"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403</v>
      </c>
      <c r="B1" s="2" t="s">
        <v>1</v>
      </c>
    </row>
    <row r="2" spans="1:2">
      <c r="B2" s="2" t="s">
        <v>28</v>
      </c>
    </row>
    <row r="3" spans="1:2">
      <c r="A3" s="3" t="s">
        <v>404</v>
      </c>
    </row>
    <row r="4" spans="1:2">
      <c r="A4" s="5" t="s">
        <v>405</v>
      </c>
    </row>
    <row r="5" spans="1:2">
      <c r="A5" s="3" t="s">
        <v>406</v>
      </c>
      <c r="B5" s="3" t="s">
        <v>407</v>
      </c>
    </row>
    <row r="6" spans="1:2">
      <c r="A6" s="3" t="s">
        <v>408</v>
      </c>
    </row>
    <row r="7" spans="1:2">
      <c r="A7" s="5" t="s">
        <v>405</v>
      </c>
    </row>
    <row r="8" spans="1:2">
      <c r="A8" s="3" t="s">
        <v>406</v>
      </c>
      <c r="B8" s="3" t="s">
        <v>409</v>
      </c>
    </row>
    <row r="9" spans="1:2">
      <c r="A9" s="3" t="s">
        <v>410</v>
      </c>
    </row>
    <row r="10" spans="1:2">
      <c r="A10" s="5" t="s">
        <v>405</v>
      </c>
    </row>
    <row r="11" spans="1:2">
      <c r="A11" s="3" t="s">
        <v>406</v>
      </c>
      <c r="B11" s="3"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8</v>
      </c>
      <c r="C2" s="2" t="s">
        <v>29</v>
      </c>
      <c r="D2" s="2" t="s">
        <v>88</v>
      </c>
    </row>
    <row r="3" spans="1:4">
      <c r="A3" s="5" t="s">
        <v>412</v>
      </c>
    </row>
    <row r="4" spans="1:4">
      <c r="A4" s="3" t="s">
        <v>413</v>
      </c>
      <c r="B4" s="6" t="n">
        <v>100745</v>
      </c>
      <c r="C4" s="6" t="n">
        <v>78268</v>
      </c>
      <c r="D4" s="6" t="n">
        <v>62505</v>
      </c>
    </row>
    <row r="5" spans="1:4">
      <c r="A5" s="3" t="s">
        <v>414</v>
      </c>
      <c r="B5" s="4" t="n">
        <v>13537</v>
      </c>
      <c r="C5" s="4" t="n">
        <v>12425</v>
      </c>
      <c r="D5" s="4" t="n">
        <v>8743</v>
      </c>
    </row>
    <row r="6" spans="1:4">
      <c r="A6" s="3" t="s">
        <v>415</v>
      </c>
      <c r="B6" s="4" t="n">
        <v>7703</v>
      </c>
      <c r="C6" s="4" t="n">
        <v>5243</v>
      </c>
      <c r="D6" s="4" t="n">
        <v>3567</v>
      </c>
    </row>
    <row r="7" spans="1:4">
      <c r="A7" s="3" t="s">
        <v>416</v>
      </c>
      <c r="B7" s="4" t="n">
        <v>884</v>
      </c>
    </row>
    <row r="8" spans="1:4">
      <c r="A8" s="3" t="s">
        <v>417</v>
      </c>
      <c r="B8" s="4" t="n">
        <v>122869</v>
      </c>
      <c r="C8" s="4" t="n">
        <v>95936</v>
      </c>
      <c r="D8" s="4" t="n">
        <v>74815</v>
      </c>
    </row>
    <row r="9" spans="1:4">
      <c r="A9" s="5" t="s">
        <v>418</v>
      </c>
    </row>
    <row r="10" spans="1:4">
      <c r="A10" s="3" t="s">
        <v>419</v>
      </c>
      <c r="B10" s="4" t="n">
        <v>17934</v>
      </c>
      <c r="C10" s="4" t="n">
        <v>12577</v>
      </c>
      <c r="D10" s="4" t="n">
        <v>8043</v>
      </c>
    </row>
    <row r="11" spans="1:4">
      <c r="A11" s="3" t="s">
        <v>92</v>
      </c>
      <c r="B11" s="6" t="n">
        <v>140803</v>
      </c>
      <c r="C11" s="6" t="n">
        <v>108513</v>
      </c>
      <c r="D11" s="6" t="n">
        <v>828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420</v>
      </c>
      <c r="B1" s="2" t="s">
        <v>1</v>
      </c>
      <c r="C1" s="2" t="s">
        <v>421</v>
      </c>
    </row>
    <row r="2" spans="1:3">
      <c r="B2" s="2" t="s">
        <v>28</v>
      </c>
      <c r="C2" s="2" t="s">
        <v>28</v>
      </c>
    </row>
    <row r="3" spans="1:3">
      <c r="A3" s="5" t="s">
        <v>215</v>
      </c>
    </row>
    <row r="4" spans="1:3">
      <c r="A4" s="3" t="s">
        <v>422</v>
      </c>
      <c r="B4" s="3" t="s">
        <v>423</v>
      </c>
    </row>
    <row r="5" spans="1:3">
      <c r="A5" s="3" t="s">
        <v>424</v>
      </c>
      <c r="C5" s="3" t="s">
        <v>425</v>
      </c>
    </row>
    <row r="6" spans="1:3">
      <c r="A6" s="3" t="s">
        <v>426</v>
      </c>
      <c r="C6" s="3"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8</v>
      </c>
      <c r="C2" s="2" t="s">
        <v>29</v>
      </c>
      <c r="D2" s="2" t="s">
        <v>88</v>
      </c>
    </row>
    <row r="3" spans="1:4">
      <c r="A3" s="5" t="s">
        <v>215</v>
      </c>
    </row>
    <row r="4" spans="1:4">
      <c r="A4" s="3" t="s">
        <v>102</v>
      </c>
      <c r="B4" s="6" t="n">
        <v>863</v>
      </c>
      <c r="C4" s="6" t="n">
        <v>573</v>
      </c>
      <c r="D4" s="6" t="n">
        <v>526</v>
      </c>
    </row>
    <row r="5" spans="1:4">
      <c r="A5" s="3" t="s">
        <v>429</v>
      </c>
    </row>
    <row r="6" spans="1:4">
      <c r="A6" s="5" t="s">
        <v>215</v>
      </c>
    </row>
    <row r="7" spans="1:4">
      <c r="A7" s="3" t="s">
        <v>430</v>
      </c>
      <c r="B7" s="3" t="s">
        <v>427</v>
      </c>
    </row>
    <row r="8" spans="1:4">
      <c r="A8" s="3" t="s">
        <v>431</v>
      </c>
    </row>
    <row r="9" spans="1:4">
      <c r="A9" s="5" t="s">
        <v>215</v>
      </c>
    </row>
    <row r="10" spans="1:4">
      <c r="A10" s="3" t="s">
        <v>430</v>
      </c>
      <c r="B10" s="3" t="s">
        <v>4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8</v>
      </c>
      <c r="C2" s="2" t="s">
        <v>29</v>
      </c>
    </row>
    <row r="3" spans="1:3">
      <c r="A3" s="5" t="s">
        <v>304</v>
      </c>
    </row>
    <row r="4" spans="1:3">
      <c r="A4" s="3" t="s">
        <v>31</v>
      </c>
      <c r="B4" s="6" t="n">
        <v>158691</v>
      </c>
      <c r="C4" s="6" t="n">
        <v>46256</v>
      </c>
    </row>
    <row r="5" spans="1:3">
      <c r="A5" s="3" t="s">
        <v>434</v>
      </c>
    </row>
    <row r="6" spans="1:3">
      <c r="A6" s="5" t="s">
        <v>304</v>
      </c>
    </row>
    <row r="7" spans="1:3">
      <c r="A7" s="3" t="s">
        <v>31</v>
      </c>
      <c r="B7" s="6" t="n">
        <v>65375</v>
      </c>
      <c r="C7" s="6" t="n">
        <v>45289</v>
      </c>
    </row>
    <row r="8" spans="1:3">
      <c r="A8" s="3" t="s">
        <v>435</v>
      </c>
      <c r="B8" s="3" t="s">
        <v>436</v>
      </c>
      <c r="C8" s="3" t="s">
        <v>4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s>
  <sheetData>
    <row r="1" spans="1:5">
      <c r="A1" s="1" t="s">
        <v>438</v>
      </c>
      <c r="B1" s="2" t="s">
        <v>439</v>
      </c>
      <c r="C1" s="2" t="s">
        <v>88</v>
      </c>
      <c r="D1" s="2" t="s">
        <v>28</v>
      </c>
      <c r="E1" s="2" t="s">
        <v>29</v>
      </c>
    </row>
    <row r="2" spans="1:5">
      <c r="A2" s="5" t="s">
        <v>217</v>
      </c>
    </row>
    <row r="3" spans="1:5">
      <c r="A3" s="3" t="s">
        <v>41</v>
      </c>
      <c r="D3" s="6" t="n">
        <v>428</v>
      </c>
      <c r="E3" s="6" t="n">
        <v>401</v>
      </c>
    </row>
    <row r="4" spans="1:5">
      <c r="A4" s="3" t="s">
        <v>440</v>
      </c>
    </row>
    <row r="5" spans="1:5">
      <c r="A5" s="5" t="s">
        <v>217</v>
      </c>
    </row>
    <row r="6" spans="1:5">
      <c r="A6" s="3" t="s">
        <v>441</v>
      </c>
      <c r="B6" s="3" t="s">
        <v>379</v>
      </c>
    </row>
    <row r="7" spans="1:5">
      <c r="A7" s="3" t="s">
        <v>442</v>
      </c>
      <c r="B7" s="6" t="n">
        <v>1031</v>
      </c>
    </row>
    <row r="8" spans="1:5">
      <c r="A8" s="3" t="s">
        <v>443</v>
      </c>
      <c r="B8" s="4" t="n">
        <v>601</v>
      </c>
    </row>
    <row r="9" spans="1:5">
      <c r="A9" s="3" t="s">
        <v>41</v>
      </c>
      <c r="B9" s="4" t="n">
        <v>430</v>
      </c>
    </row>
    <row r="10" spans="1:5">
      <c r="A10" s="3" t="s">
        <v>133</v>
      </c>
      <c r="B10" s="6" t="n">
        <v>1031</v>
      </c>
    </row>
    <row r="11" spans="1:5">
      <c r="A11" s="3" t="s">
        <v>444</v>
      </c>
      <c r="C11" s="6" t="n">
        <v>289</v>
      </c>
    </row>
    <row r="12" spans="1:5">
      <c r="A12" s="3" t="s">
        <v>445</v>
      </c>
      <c r="C12" s="6" t="n">
        <v>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8</v>
      </c>
      <c r="C2" s="2" t="s">
        <v>29</v>
      </c>
      <c r="D2" s="2" t="s">
        <v>88</v>
      </c>
    </row>
    <row r="3" spans="1:4">
      <c r="A3" s="5" t="s">
        <v>121</v>
      </c>
    </row>
    <row r="4" spans="1:4">
      <c r="A4" s="3" t="s">
        <v>128</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46</v>
      </c>
      <c r="B1" s="2" t="s">
        <v>28</v>
      </c>
      <c r="C1" s="2" t="s">
        <v>29</v>
      </c>
      <c r="D1" s="2" t="s">
        <v>88</v>
      </c>
    </row>
    <row r="2" spans="1:4">
      <c r="A2" s="5" t="s">
        <v>220</v>
      </c>
    </row>
    <row r="3" spans="1:4">
      <c r="A3" s="3" t="s">
        <v>172</v>
      </c>
      <c r="B3" s="6" t="n">
        <v>937</v>
      </c>
      <c r="C3" s="6" t="n">
        <v>1056</v>
      </c>
    </row>
    <row r="4" spans="1:4">
      <c r="A4" s="3" t="s">
        <v>447</v>
      </c>
      <c r="B4" s="4" t="n">
        <v>-36</v>
      </c>
      <c r="C4" s="4" t="n">
        <v>-34</v>
      </c>
      <c r="D4" s="6" t="n">
        <v>-36</v>
      </c>
    </row>
    <row r="5" spans="1:4">
      <c r="A5" s="3" t="s">
        <v>448</v>
      </c>
      <c r="B5" s="6" t="n">
        <v>901</v>
      </c>
      <c r="C5" s="6" t="n">
        <v>10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8</v>
      </c>
      <c r="C2" s="2" t="s">
        <v>29</v>
      </c>
    </row>
    <row r="3" spans="1:3">
      <c r="A3" s="5" t="s">
        <v>450</v>
      </c>
    </row>
    <row r="4" spans="1:3">
      <c r="A4" s="3" t="s">
        <v>451</v>
      </c>
      <c r="B4" s="6" t="n">
        <v>34</v>
      </c>
      <c r="C4" s="6" t="n">
        <v>36</v>
      </c>
    </row>
    <row r="5" spans="1:3">
      <c r="A5" s="3" t="s">
        <v>452</v>
      </c>
      <c r="B5" s="4" t="n">
        <v>2</v>
      </c>
      <c r="C5" s="4" t="n">
        <v>-2</v>
      </c>
    </row>
    <row r="6" spans="1:3">
      <c r="A6" s="3" t="s">
        <v>453</v>
      </c>
      <c r="B6" s="6" t="n">
        <v>36</v>
      </c>
      <c r="C6" s="6" t="n">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54</v>
      </c>
      <c r="B1" s="2" t="s">
        <v>28</v>
      </c>
      <c r="C1" s="2" t="s">
        <v>29</v>
      </c>
      <c r="D1" s="2" t="s">
        <v>88</v>
      </c>
    </row>
    <row r="2" spans="1:4">
      <c r="A2" s="5" t="s">
        <v>222</v>
      </c>
    </row>
    <row r="3" spans="1:4">
      <c r="A3" s="3" t="s">
        <v>455</v>
      </c>
      <c r="B3" s="6" t="n">
        <v>3549</v>
      </c>
      <c r="C3" s="6" t="n">
        <v>3043</v>
      </c>
    </row>
    <row r="4" spans="1:4">
      <c r="A4" s="3" t="s">
        <v>34</v>
      </c>
      <c r="B4" s="4" t="n">
        <v>3549</v>
      </c>
      <c r="C4" s="4" t="n">
        <v>3043</v>
      </c>
    </row>
    <row r="5" spans="1:4">
      <c r="A5" s="3" t="s">
        <v>456</v>
      </c>
      <c r="B5" s="6" t="n">
        <v>0</v>
      </c>
      <c r="C5" s="6" t="n">
        <v>0</v>
      </c>
      <c r="D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31"/>
    <col customWidth="1" max="3" min="3" width="31"/>
  </cols>
  <sheetData>
    <row r="1" spans="1:3">
      <c r="A1" s="1" t="s">
        <v>457</v>
      </c>
      <c r="B1" s="2" t="s">
        <v>458</v>
      </c>
      <c r="C1" s="2" t="s">
        <v>459</v>
      </c>
    </row>
    <row r="2" spans="1:3">
      <c r="A2" s="5" t="s">
        <v>224</v>
      </c>
    </row>
    <row r="3" spans="1:3">
      <c r="A3" s="3" t="s">
        <v>460</v>
      </c>
      <c r="B3" s="6" t="n">
        <v>2304</v>
      </c>
      <c r="C3" s="6" t="n">
        <v>4287</v>
      </c>
    </row>
    <row r="4" spans="1:3">
      <c r="A4" s="3" t="s">
        <v>461</v>
      </c>
      <c r="B4" s="4" t="n">
        <v>2126</v>
      </c>
      <c r="C4" s="4" t="n">
        <v>209</v>
      </c>
    </row>
    <row r="5" spans="1:3">
      <c r="A5" s="3" t="s">
        <v>462</v>
      </c>
      <c r="B5" s="4" t="n">
        <v>1738</v>
      </c>
      <c r="C5" s="4" t="n">
        <v>1821</v>
      </c>
    </row>
    <row r="6" spans="1:3">
      <c r="A6" s="3" t="s">
        <v>463</v>
      </c>
      <c r="B6" s="4" t="n">
        <v>774</v>
      </c>
      <c r="C6" s="4" t="n">
        <v>416</v>
      </c>
    </row>
    <row r="7" spans="1:3">
      <c r="A7" s="3" t="s">
        <v>464</v>
      </c>
      <c r="B7" s="4" t="n">
        <v>547</v>
      </c>
      <c r="C7" s="4" t="n">
        <v>559</v>
      </c>
    </row>
    <row r="8" spans="1:3">
      <c r="A8" s="3" t="s">
        <v>465</v>
      </c>
      <c r="B8" s="4" t="n">
        <v>488</v>
      </c>
      <c r="C8" s="4" t="n">
        <v>488</v>
      </c>
    </row>
    <row r="9" spans="1:3">
      <c r="A9" s="3" t="s">
        <v>466</v>
      </c>
      <c r="B9" s="4" t="n">
        <v>384</v>
      </c>
      <c r="C9" s="4" t="n">
        <v>720</v>
      </c>
    </row>
    <row r="10" spans="1:3">
      <c r="A10" s="3" t="s">
        <v>467</v>
      </c>
      <c r="B10" s="4" t="n">
        <v>181</v>
      </c>
      <c r="C10" s="4" t="n">
        <v>85</v>
      </c>
    </row>
    <row r="11" spans="1:3">
      <c r="A11" s="3" t="s">
        <v>468</v>
      </c>
      <c r="B11" s="4" t="n">
        <v>999</v>
      </c>
      <c r="C11" s="4" t="n">
        <v>829</v>
      </c>
    </row>
    <row r="12" spans="1:3">
      <c r="A12" s="3" t="s">
        <v>35</v>
      </c>
      <c r="B12" s="6" t="n">
        <v>9541</v>
      </c>
      <c r="C12" s="6" t="n">
        <v>9414</v>
      </c>
    </row>
    <row r="13" spans="1:3">
      <c r="A13" s="3" t="s">
        <v>469</v>
      </c>
      <c r="B13" s="4" t="n">
        <v>4</v>
      </c>
      <c r="C13" s="4"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0</v>
      </c>
      <c r="B1" s="2" t="s">
        <v>1</v>
      </c>
    </row>
    <row r="2" spans="1:4">
      <c r="B2" s="2" t="s">
        <v>28</v>
      </c>
      <c r="C2" s="2" t="s">
        <v>29</v>
      </c>
      <c r="D2" s="2" t="s">
        <v>88</v>
      </c>
    </row>
    <row r="3" spans="1:4">
      <c r="A3" s="5" t="s">
        <v>226</v>
      </c>
    </row>
    <row r="4" spans="1:4">
      <c r="A4" s="3" t="s">
        <v>471</v>
      </c>
      <c r="B4" s="6" t="n">
        <v>63976</v>
      </c>
      <c r="C4" s="6" t="n">
        <v>46567</v>
      </c>
    </row>
    <row r="5" spans="1:4">
      <c r="A5" s="3" t="s">
        <v>472</v>
      </c>
      <c r="B5" s="4" t="n">
        <v>-23813</v>
      </c>
      <c r="C5" s="4" t="n">
        <v>-17156</v>
      </c>
    </row>
    <row r="6" spans="1:4">
      <c r="A6" s="3" t="s">
        <v>40</v>
      </c>
      <c r="B6" s="4" t="n">
        <v>40163</v>
      </c>
      <c r="C6" s="4" t="n">
        <v>29411</v>
      </c>
    </row>
    <row r="7" spans="1:4">
      <c r="A7" s="3" t="s">
        <v>473</v>
      </c>
      <c r="B7" s="4" t="n">
        <v>6099</v>
      </c>
      <c r="C7" s="4" t="n">
        <v>4831</v>
      </c>
      <c r="D7" s="6" t="n">
        <v>4230</v>
      </c>
    </row>
    <row r="8" spans="1:4">
      <c r="A8" s="3" t="s">
        <v>404</v>
      </c>
    </row>
    <row r="9" spans="1:4">
      <c r="A9" s="5" t="s">
        <v>226</v>
      </c>
    </row>
    <row r="10" spans="1:4">
      <c r="A10" s="3" t="s">
        <v>471</v>
      </c>
      <c r="B10" s="4" t="n">
        <v>959</v>
      </c>
      <c r="C10" s="4" t="n">
        <v>897</v>
      </c>
    </row>
    <row r="11" spans="1:4">
      <c r="A11" s="3" t="s">
        <v>408</v>
      </c>
    </row>
    <row r="12" spans="1:4">
      <c r="A12" s="5" t="s">
        <v>226</v>
      </c>
    </row>
    <row r="13" spans="1:4">
      <c r="A13" s="3" t="s">
        <v>471</v>
      </c>
      <c r="B13" s="4" t="n">
        <v>9475</v>
      </c>
      <c r="C13" s="4" t="n">
        <v>6967</v>
      </c>
    </row>
    <row r="14" spans="1:4">
      <c r="A14" s="3" t="s">
        <v>443</v>
      </c>
    </row>
    <row r="15" spans="1:4">
      <c r="A15" s="5" t="s">
        <v>226</v>
      </c>
    </row>
    <row r="16" spans="1:4">
      <c r="A16" s="3" t="s">
        <v>471</v>
      </c>
      <c r="B16" s="4" t="n">
        <v>52565</v>
      </c>
      <c r="C16" s="4" t="n">
        <v>37884</v>
      </c>
    </row>
    <row r="17" spans="1:4">
      <c r="A17" s="3" t="s">
        <v>410</v>
      </c>
    </row>
    <row r="18" spans="1:4">
      <c r="A18" s="5" t="s">
        <v>226</v>
      </c>
    </row>
    <row r="19" spans="1:4">
      <c r="A19" s="3" t="s">
        <v>471</v>
      </c>
      <c r="B19" s="6" t="n">
        <v>977</v>
      </c>
      <c r="C19" s="6" t="n">
        <v>8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28"/>
    <col customWidth="1" max="3" min="3" width="21"/>
  </cols>
  <sheetData>
    <row r="1" spans="1:3">
      <c r="A1" s="1" t="s">
        <v>474</v>
      </c>
      <c r="B1" s="2" t="s">
        <v>1</v>
      </c>
    </row>
    <row r="2" spans="1:3">
      <c r="B2" s="2" t="s">
        <v>475</v>
      </c>
      <c r="C2" s="2" t="s">
        <v>476</v>
      </c>
    </row>
    <row r="3" spans="1:3">
      <c r="A3" s="5" t="s">
        <v>228</v>
      </c>
    </row>
    <row r="4" spans="1:3">
      <c r="A4" s="3" t="s">
        <v>477</v>
      </c>
      <c r="B4" s="4" t="n">
        <v>1</v>
      </c>
    </row>
    <row r="5" spans="1:3">
      <c r="A5" s="5" t="s">
        <v>478</v>
      </c>
    </row>
    <row r="6" spans="1:3">
      <c r="A6" s="3" t="s">
        <v>479</v>
      </c>
      <c r="B6" s="6" t="n">
        <v>401</v>
      </c>
      <c r="C6" s="6" t="n">
        <v>430</v>
      </c>
    </row>
    <row r="7" spans="1:3">
      <c r="A7" s="3" t="s">
        <v>480</v>
      </c>
      <c r="B7" s="4" t="n">
        <v>27</v>
      </c>
      <c r="C7" s="4" t="n">
        <v>-29</v>
      </c>
    </row>
    <row r="8" spans="1:3">
      <c r="A8" s="3" t="s">
        <v>481</v>
      </c>
      <c r="B8" s="4" t="n">
        <v>428</v>
      </c>
      <c r="C8" s="4" t="n">
        <v>401</v>
      </c>
    </row>
    <row r="9" spans="1:3">
      <c r="A9" s="3" t="s">
        <v>482</v>
      </c>
      <c r="B9" s="6" t="n">
        <v>428</v>
      </c>
      <c r="C9" s="6" t="n">
        <v>4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B2" s="2" t="s">
        <v>485</v>
      </c>
    </row>
    <row r="3" spans="1:2">
      <c r="A3" s="5" t="s">
        <v>486</v>
      </c>
    </row>
    <row r="4" spans="1:2">
      <c r="A4" s="3" t="s">
        <v>487</v>
      </c>
      <c r="B4" s="3" t="s">
        <v>488</v>
      </c>
    </row>
    <row r="5" spans="1:2">
      <c r="A5" s="3" t="s">
        <v>489</v>
      </c>
      <c r="B5" s="6" t="n">
        <v>68</v>
      </c>
    </row>
    <row r="6" spans="1:2">
      <c r="A6" s="3" t="s">
        <v>490</v>
      </c>
      <c r="B6" s="3" t="s">
        <v>491</v>
      </c>
    </row>
    <row r="7" spans="1:2">
      <c r="A7" s="3" t="s">
        <v>492</v>
      </c>
      <c r="B7" s="3" t="s">
        <v>493</v>
      </c>
    </row>
    <row r="8" spans="1:2">
      <c r="A8" s="3" t="s">
        <v>494</v>
      </c>
      <c r="B8" s="6" t="n">
        <v>163</v>
      </c>
    </row>
    <row r="9" spans="1:2">
      <c r="A9" s="3" t="s">
        <v>495</v>
      </c>
      <c r="B9"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1"/>
    <col customWidth="1" max="5" min="5" width="21"/>
    <col customWidth="1" max="6" min="6" width="21"/>
  </cols>
  <sheetData>
    <row r="1" spans="1:6">
      <c r="A1" s="1" t="s">
        <v>496</v>
      </c>
      <c r="B1" s="2" t="s">
        <v>484</v>
      </c>
      <c r="D1" s="2" t="s">
        <v>1</v>
      </c>
    </row>
    <row r="2" spans="1:6">
      <c r="B2" s="2" t="s">
        <v>497</v>
      </c>
      <c r="C2" s="2" t="s">
        <v>498</v>
      </c>
      <c r="D2" s="2" t="s">
        <v>160</v>
      </c>
      <c r="E2" s="2" t="s">
        <v>476</v>
      </c>
      <c r="F2" s="2" t="s">
        <v>485</v>
      </c>
    </row>
    <row r="3" spans="1:6">
      <c r="A3" s="5" t="s">
        <v>499</v>
      </c>
    </row>
    <row r="4" spans="1:6">
      <c r="A4" s="3" t="s">
        <v>500</v>
      </c>
      <c r="D4" s="6" t="n">
        <v>239</v>
      </c>
      <c r="E4" s="6" t="n">
        <v>189</v>
      </c>
      <c r="F4" s="6" t="n">
        <v>0</v>
      </c>
    </row>
    <row r="5" spans="1:6">
      <c r="A5" s="3" t="s">
        <v>501</v>
      </c>
    </row>
    <row r="6" spans="1:6">
      <c r="A6" s="5" t="s">
        <v>499</v>
      </c>
    </row>
    <row r="7" spans="1:6">
      <c r="A7" s="3" t="s">
        <v>502</v>
      </c>
      <c r="C7" s="6" t="n">
        <v>231</v>
      </c>
    </row>
    <row r="8" spans="1:6">
      <c r="A8" s="3" t="s">
        <v>503</v>
      </c>
      <c r="C8" s="3" t="s">
        <v>504</v>
      </c>
    </row>
    <row r="9" spans="1:6">
      <c r="A9" s="3" t="s">
        <v>505</v>
      </c>
      <c r="C9" s="4" t="n">
        <v>3</v>
      </c>
    </row>
    <row r="10" spans="1:6">
      <c r="A10" s="3" t="s">
        <v>506</v>
      </c>
      <c r="C10" s="4" t="n">
        <v>5</v>
      </c>
    </row>
    <row r="11" spans="1:6">
      <c r="A11" s="3" t="s">
        <v>507</v>
      </c>
    </row>
    <row r="12" spans="1:6">
      <c r="A12" s="5" t="s">
        <v>499</v>
      </c>
    </row>
    <row r="13" spans="1:6">
      <c r="A13" s="3" t="s">
        <v>502</v>
      </c>
      <c r="B13" s="6" t="n">
        <v>301</v>
      </c>
    </row>
    <row r="14" spans="1:6">
      <c r="A14" s="3" t="s">
        <v>503</v>
      </c>
      <c r="B14" s="3" t="s">
        <v>508</v>
      </c>
    </row>
    <row r="15" spans="1:6">
      <c r="A15" s="3" t="s">
        <v>505</v>
      </c>
      <c r="B15" s="4" t="n">
        <v>1</v>
      </c>
    </row>
    <row r="16" spans="1:6">
      <c r="A16" s="3" t="s">
        <v>506</v>
      </c>
      <c r="B16" s="4" t="n">
        <v>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9</v>
      </c>
      <c r="B1" s="2" t="s">
        <v>28</v>
      </c>
      <c r="C1" s="2" t="s">
        <v>29</v>
      </c>
    </row>
    <row r="2" spans="1:3">
      <c r="A2" s="5" t="s">
        <v>232</v>
      </c>
    </row>
    <row r="3" spans="1:3">
      <c r="A3" s="3" t="s">
        <v>510</v>
      </c>
      <c r="B3" s="6" t="n">
        <v>3110</v>
      </c>
      <c r="C3" s="6" t="n">
        <v>2914</v>
      </c>
    </row>
    <row r="4" spans="1:3">
      <c r="A4" s="3" t="s">
        <v>44</v>
      </c>
      <c r="B4" s="6" t="n">
        <v>3110</v>
      </c>
      <c r="C4" s="6" t="n">
        <v>29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8</v>
      </c>
      <c r="C1" s="2" t="s">
        <v>29</v>
      </c>
    </row>
    <row r="2" spans="1:3">
      <c r="A2" s="5" t="s">
        <v>234</v>
      </c>
    </row>
    <row r="3" spans="1:3">
      <c r="A3" s="3" t="s">
        <v>512</v>
      </c>
      <c r="B3" s="6" t="n">
        <v>26011</v>
      </c>
      <c r="C3" s="6" t="n">
        <v>20067</v>
      </c>
    </row>
    <row r="4" spans="1:3">
      <c r="A4" s="3" t="s">
        <v>513</v>
      </c>
      <c r="B4" s="4" t="n">
        <v>14842</v>
      </c>
      <c r="C4" s="4" t="n">
        <v>8979</v>
      </c>
    </row>
    <row r="5" spans="1:3">
      <c r="A5" s="3" t="s">
        <v>514</v>
      </c>
      <c r="B5" s="4" t="n">
        <v>2550</v>
      </c>
      <c r="C5" s="4" t="n">
        <v>1907</v>
      </c>
    </row>
    <row r="6" spans="1:3">
      <c r="A6" s="3" t="s">
        <v>515</v>
      </c>
      <c r="B6" s="4" t="n">
        <v>2436</v>
      </c>
      <c r="C6" s="4" t="n">
        <v>1914</v>
      </c>
    </row>
    <row r="7" spans="1:3">
      <c r="A7" s="3" t="s">
        <v>516</v>
      </c>
      <c r="B7" s="4" t="n">
        <v>635</v>
      </c>
      <c r="C7" s="4" t="n">
        <v>684</v>
      </c>
    </row>
    <row r="8" spans="1:3">
      <c r="A8" s="3" t="s">
        <v>468</v>
      </c>
      <c r="B8" s="4" t="n">
        <v>5380</v>
      </c>
      <c r="C8" s="4" t="n">
        <v>2885</v>
      </c>
    </row>
    <row r="9" spans="1:3">
      <c r="A9" s="3" t="s">
        <v>517</v>
      </c>
      <c r="B9" s="6" t="n">
        <v>51854</v>
      </c>
      <c r="C9" s="6" t="n">
        <v>364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47"/>
    <col customWidth="1" max="3" min="3" width="13"/>
    <col customWidth="1" max="4" min="4" width="15"/>
    <col customWidth="1" max="5" min="5" width="27"/>
    <col customWidth="1" max="6" min="6" width="18"/>
    <col customWidth="1" max="7" min="7" width="39"/>
    <col customWidth="1" max="8" min="8" width="20"/>
    <col customWidth="1" max="9" min="9" width="25"/>
    <col customWidth="1" max="10" min="10" width="11"/>
  </cols>
  <sheetData>
    <row r="1" spans="1:10">
      <c r="A1" s="1" t="s">
        <v>129</v>
      </c>
      <c r="B1" s="2" t="s">
        <v>65</v>
      </c>
      <c r="C1" s="2" t="s">
        <v>130</v>
      </c>
      <c r="D1" s="2" t="s">
        <v>131</v>
      </c>
      <c r="E1" s="2" t="s">
        <v>61</v>
      </c>
      <c r="F1" s="2" t="s">
        <v>62</v>
      </c>
      <c r="G1" s="2" t="s">
        <v>63</v>
      </c>
      <c r="H1" s="2" t="s">
        <v>64</v>
      </c>
      <c r="I1" s="2" t="s">
        <v>132</v>
      </c>
      <c r="J1" s="2" t="s">
        <v>133</v>
      </c>
    </row>
    <row r="2" spans="1:10">
      <c r="A2" s="3" t="s">
        <v>134</v>
      </c>
      <c r="D2" s="4" t="n">
        <v>15800000</v>
      </c>
    </row>
    <row r="3" spans="1:10">
      <c r="A3" s="3" t="s">
        <v>135</v>
      </c>
      <c r="B3" s="6" t="n">
        <v>-33954</v>
      </c>
      <c r="D3" s="6" t="n">
        <v>16</v>
      </c>
      <c r="E3" s="6" t="n">
        <v>2512</v>
      </c>
      <c r="F3" s="6" t="n">
        <v>1367</v>
      </c>
      <c r="G3" s="6" t="n">
        <v>323</v>
      </c>
      <c r="H3" s="6" t="n">
        <v>-38172</v>
      </c>
      <c r="I3" s="6" t="n">
        <v>-461</v>
      </c>
      <c r="J3" s="6" t="n">
        <v>-34415</v>
      </c>
    </row>
    <row r="4" spans="1:10">
      <c r="A4" s="5" t="s">
        <v>136</v>
      </c>
    </row>
    <row r="5" spans="1:10">
      <c r="A5" s="3" t="s">
        <v>137</v>
      </c>
      <c r="B5" s="4" t="n">
        <v>-632</v>
      </c>
      <c r="H5" s="4" t="n">
        <v>-632</v>
      </c>
      <c r="I5" s="4" t="n">
        <v>-664</v>
      </c>
      <c r="J5" s="4" t="n">
        <v>-1296</v>
      </c>
    </row>
    <row r="6" spans="1:10">
      <c r="A6" s="3" t="s">
        <v>138</v>
      </c>
      <c r="B6" s="4" t="n">
        <v>1929</v>
      </c>
      <c r="E6" s="4" t="n">
        <v>1929</v>
      </c>
      <c r="J6" s="4" t="n">
        <v>1929</v>
      </c>
    </row>
    <row r="7" spans="1:10">
      <c r="A7" s="3" t="s">
        <v>139</v>
      </c>
      <c r="F7" s="4" t="n">
        <v>421</v>
      </c>
      <c r="H7" s="4" t="n">
        <v>-421</v>
      </c>
    </row>
    <row r="8" spans="1:10">
      <c r="A8" s="3" t="s">
        <v>140</v>
      </c>
      <c r="B8" s="4" t="n">
        <v>-2384</v>
      </c>
      <c r="H8" s="4" t="n">
        <v>-2384</v>
      </c>
      <c r="J8" s="4" t="n">
        <v>-2384</v>
      </c>
    </row>
    <row r="9" spans="1:10">
      <c r="A9" s="3" t="s">
        <v>112</v>
      </c>
      <c r="B9" s="4" t="n">
        <v>-763</v>
      </c>
      <c r="E9" s="4" t="n">
        <v>-763</v>
      </c>
      <c r="J9" s="4" t="n">
        <v>-763</v>
      </c>
    </row>
    <row r="10" spans="1:10">
      <c r="A10" s="3" t="s">
        <v>141</v>
      </c>
      <c r="B10" s="4" t="n">
        <v>2000</v>
      </c>
      <c r="E10" s="4" t="n">
        <v>2000</v>
      </c>
      <c r="J10" s="4" t="n">
        <v>2000</v>
      </c>
    </row>
    <row r="11" spans="1:10">
      <c r="A11" s="3" t="s">
        <v>142</v>
      </c>
      <c r="B11" s="4" t="n">
        <v>-19475</v>
      </c>
      <c r="D11" s="6" t="n">
        <v>-6</v>
      </c>
      <c r="E11" s="4" t="n">
        <v>-19469</v>
      </c>
      <c r="J11" s="4" t="n">
        <v>-19475</v>
      </c>
    </row>
    <row r="12" spans="1:10">
      <c r="A12" s="3" t="s">
        <v>143</v>
      </c>
      <c r="D12" s="4" t="n">
        <v>-5684146</v>
      </c>
    </row>
    <row r="13" spans="1:10">
      <c r="A13" s="3" t="s">
        <v>144</v>
      </c>
      <c r="B13" s="4" t="n">
        <v>50224</v>
      </c>
      <c r="D13" s="6" t="n">
        <v>13</v>
      </c>
      <c r="E13" s="4" t="n">
        <v>50211</v>
      </c>
      <c r="J13" s="4" t="n">
        <v>50224</v>
      </c>
    </row>
    <row r="14" spans="1:10">
      <c r="A14" s="3" t="s">
        <v>145</v>
      </c>
      <c r="C14" s="4" t="n">
        <v>1</v>
      </c>
      <c r="D14" s="4" t="n">
        <v>13047947</v>
      </c>
    </row>
    <row r="15" spans="1:10">
      <c r="A15" s="3" t="s">
        <v>146</v>
      </c>
      <c r="B15" s="4" t="n">
        <v>145</v>
      </c>
      <c r="G15" s="4" t="n">
        <v>145</v>
      </c>
      <c r="I15" s="4" t="n">
        <v>16</v>
      </c>
      <c r="J15" s="4" t="n">
        <v>161</v>
      </c>
    </row>
    <row r="16" spans="1:10">
      <c r="A16" s="3" t="s">
        <v>147</v>
      </c>
      <c r="I16" s="4" t="n">
        <v>695</v>
      </c>
      <c r="J16" s="4" t="n">
        <v>695</v>
      </c>
    </row>
    <row r="17" spans="1:10">
      <c r="A17" s="3" t="s">
        <v>148</v>
      </c>
      <c r="I17" s="4" t="n">
        <v>75</v>
      </c>
      <c r="J17" s="4" t="n">
        <v>75</v>
      </c>
    </row>
    <row r="18" spans="1:10">
      <c r="A18" s="3" t="s">
        <v>149</v>
      </c>
      <c r="C18" s="4" t="n">
        <v>1</v>
      </c>
      <c r="D18" s="4" t="n">
        <v>23163801</v>
      </c>
    </row>
    <row r="19" spans="1:10">
      <c r="A19" s="3" t="s">
        <v>150</v>
      </c>
      <c r="B19" s="4" t="n">
        <v>-2910</v>
      </c>
      <c r="D19" s="6" t="n">
        <v>23</v>
      </c>
      <c r="E19" s="4" t="n">
        <v>36420</v>
      </c>
      <c r="F19" s="4" t="n">
        <v>1788</v>
      </c>
      <c r="G19" s="4" t="n">
        <v>468</v>
      </c>
      <c r="H19" s="4" t="n">
        <v>-41609</v>
      </c>
      <c r="I19" s="4" t="n">
        <v>-339</v>
      </c>
      <c r="J19" s="4" t="n">
        <v>-3249</v>
      </c>
    </row>
    <row r="20" spans="1:10">
      <c r="A20" s="5" t="s">
        <v>136</v>
      </c>
    </row>
    <row r="21" spans="1:10">
      <c r="A21" s="3" t="s">
        <v>137</v>
      </c>
      <c r="B21" s="4" t="n">
        <v>6505</v>
      </c>
      <c r="H21" s="4" t="n">
        <v>6505</v>
      </c>
      <c r="I21" s="4" t="n">
        <v>-618</v>
      </c>
      <c r="J21" s="4" t="n">
        <v>5887</v>
      </c>
    </row>
    <row r="22" spans="1:10">
      <c r="A22" s="3" t="s">
        <v>139</v>
      </c>
      <c r="F22" s="4" t="n">
        <v>368</v>
      </c>
      <c r="H22" s="4" t="n">
        <v>-368</v>
      </c>
    </row>
    <row r="23" spans="1:10">
      <c r="A23" s="3" t="s">
        <v>146</v>
      </c>
      <c r="B23" s="4" t="n">
        <v>-87</v>
      </c>
      <c r="G23" s="4" t="n">
        <v>-87</v>
      </c>
      <c r="I23" s="4" t="n">
        <v>-12</v>
      </c>
      <c r="J23" s="4" t="n">
        <v>-99</v>
      </c>
    </row>
    <row r="24" spans="1:10">
      <c r="A24" s="3" t="s">
        <v>147</v>
      </c>
      <c r="I24" s="4" t="n">
        <v>1422</v>
      </c>
      <c r="J24" s="4" t="n">
        <v>1422</v>
      </c>
    </row>
    <row r="25" spans="1:10">
      <c r="A25" s="3" t="s">
        <v>151</v>
      </c>
      <c r="C25" s="4" t="n">
        <v>1</v>
      </c>
      <c r="D25" s="4" t="n">
        <v>23163801</v>
      </c>
    </row>
    <row r="26" spans="1:10">
      <c r="A26" s="3" t="s">
        <v>152</v>
      </c>
      <c r="B26" s="4" t="n">
        <v>3508</v>
      </c>
      <c r="D26" s="6" t="n">
        <v>23</v>
      </c>
      <c r="E26" s="4" t="n">
        <v>36420</v>
      </c>
      <c r="F26" s="4" t="n">
        <v>2156</v>
      </c>
      <c r="G26" s="4" t="n">
        <v>381</v>
      </c>
      <c r="H26" s="4" t="n">
        <v>-35472</v>
      </c>
      <c r="I26" s="4" t="n">
        <v>453</v>
      </c>
      <c r="J26" s="4" t="n">
        <v>3961</v>
      </c>
    </row>
    <row r="27" spans="1:10">
      <c r="A27" s="5" t="s">
        <v>136</v>
      </c>
    </row>
    <row r="28" spans="1:10">
      <c r="A28" s="3" t="s">
        <v>137</v>
      </c>
      <c r="B28" s="4" t="n">
        <v>7115</v>
      </c>
      <c r="H28" s="4" t="n">
        <v>7115</v>
      </c>
      <c r="I28" s="4" t="n">
        <v>-574</v>
      </c>
      <c r="J28" s="4" t="n">
        <v>6541</v>
      </c>
    </row>
    <row r="29" spans="1:10">
      <c r="A29" s="3" t="s">
        <v>138</v>
      </c>
      <c r="B29" s="4" t="n">
        <v>3990</v>
      </c>
      <c r="E29" s="4" t="n">
        <v>3990</v>
      </c>
      <c r="J29" s="4" t="n">
        <v>3990</v>
      </c>
    </row>
    <row r="30" spans="1:10">
      <c r="A30" s="3" t="s">
        <v>139</v>
      </c>
      <c r="F30" s="4" t="n">
        <v>522</v>
      </c>
      <c r="H30" s="4" t="n">
        <v>-522</v>
      </c>
    </row>
    <row r="31" spans="1:10">
      <c r="A31" s="3" t="s">
        <v>153</v>
      </c>
      <c r="B31" s="4" t="n">
        <v>595</v>
      </c>
      <c r="D31" s="6" t="n">
        <v>1</v>
      </c>
      <c r="E31" s="4" t="n">
        <v>594</v>
      </c>
      <c r="J31" s="6" t="n">
        <v>595</v>
      </c>
    </row>
    <row r="32" spans="1:10">
      <c r="A32" s="3" t="s">
        <v>154</v>
      </c>
      <c r="D32" s="4" t="n">
        <v>550000</v>
      </c>
      <c r="J32" s="4" t="n">
        <v>550000</v>
      </c>
    </row>
    <row r="33" spans="1:10">
      <c r="A33" s="3" t="s">
        <v>155</v>
      </c>
      <c r="B33" s="4" t="n">
        <v>-2000</v>
      </c>
      <c r="E33" s="4" t="n">
        <v>-2000</v>
      </c>
      <c r="J33" s="6" t="n">
        <v>-2000</v>
      </c>
    </row>
    <row r="34" spans="1:10">
      <c r="A34" s="3" t="s">
        <v>156</v>
      </c>
      <c r="C34" s="4" t="n">
        <v>-1</v>
      </c>
    </row>
    <row r="35" spans="1:10">
      <c r="A35" s="3" t="s">
        <v>144</v>
      </c>
      <c r="B35" s="4" t="n">
        <v>90135</v>
      </c>
      <c r="D35" s="6" t="n">
        <v>5</v>
      </c>
      <c r="E35" s="4" t="n">
        <v>90130</v>
      </c>
      <c r="J35" s="4" t="n">
        <v>90135</v>
      </c>
    </row>
    <row r="36" spans="1:10">
      <c r="A36" s="3" t="s">
        <v>145</v>
      </c>
      <c r="D36" s="4" t="n">
        <v>5500000</v>
      </c>
    </row>
    <row r="37" spans="1:10">
      <c r="A37" s="3" t="s">
        <v>146</v>
      </c>
      <c r="B37" s="4" t="n">
        <v>402</v>
      </c>
      <c r="G37" s="4" t="n">
        <v>402</v>
      </c>
      <c r="I37" s="4" t="n">
        <v>8</v>
      </c>
      <c r="J37" s="4" t="n">
        <v>410</v>
      </c>
    </row>
    <row r="38" spans="1:10">
      <c r="A38" s="3" t="s">
        <v>147</v>
      </c>
      <c r="I38" s="4" t="n">
        <v>1337</v>
      </c>
      <c r="J38" s="4" t="n">
        <v>1337</v>
      </c>
    </row>
    <row r="39" spans="1:10">
      <c r="A39" s="3" t="s">
        <v>148</v>
      </c>
      <c r="I39" s="4" t="n">
        <v>325</v>
      </c>
      <c r="J39" s="4" t="n">
        <v>325</v>
      </c>
    </row>
    <row r="40" spans="1:10">
      <c r="A40" s="3" t="s">
        <v>157</v>
      </c>
      <c r="D40" s="4" t="n">
        <v>29213801</v>
      </c>
    </row>
    <row r="41" spans="1:10">
      <c r="A41" s="3" t="s">
        <v>158</v>
      </c>
      <c r="B41" s="6" t="n">
        <v>103745</v>
      </c>
      <c r="D41" s="6" t="n">
        <v>29</v>
      </c>
      <c r="E41" s="6" t="n">
        <v>129134</v>
      </c>
      <c r="F41" s="6" t="n">
        <v>2678</v>
      </c>
      <c r="G41" s="6" t="n">
        <v>783</v>
      </c>
      <c r="H41" s="6" t="n">
        <v>-28879</v>
      </c>
      <c r="I41" s="6" t="n">
        <v>1549</v>
      </c>
      <c r="J41" s="6" t="n">
        <v>1052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49"/>
    <col customWidth="1" max="3" min="3" width="20"/>
    <col customWidth="1" max="4" min="4" width="37"/>
    <col customWidth="1" max="5" min="5" width="37"/>
    <col customWidth="1" max="6" min="6" width="30"/>
    <col customWidth="1" max="7" min="7" width="27"/>
    <col customWidth="1" max="8" min="8" width="14"/>
    <col customWidth="1" max="9" min="9" width="21"/>
    <col customWidth="1" max="10" min="10" width="24"/>
    <col customWidth="1" max="11" min="11" width="24"/>
    <col customWidth="1" max="12" min="12" width="27"/>
  </cols>
  <sheetData>
    <row r="1" spans="1:12">
      <c r="A1" s="1" t="s">
        <v>518</v>
      </c>
      <c r="B1" s="2" t="s">
        <v>519</v>
      </c>
      <c r="C1" s="2" t="s">
        <v>520</v>
      </c>
      <c r="D1" s="2" t="s">
        <v>521</v>
      </c>
      <c r="E1" s="2" t="s">
        <v>522</v>
      </c>
      <c r="F1" s="2" t="s">
        <v>523</v>
      </c>
      <c r="G1" s="2" t="s">
        <v>524</v>
      </c>
      <c r="H1" s="2" t="s">
        <v>28</v>
      </c>
      <c r="I1" s="2" t="s">
        <v>485</v>
      </c>
      <c r="J1" s="2" t="s">
        <v>525</v>
      </c>
      <c r="K1" s="2" t="s">
        <v>526</v>
      </c>
      <c r="L1" s="2" t="s">
        <v>527</v>
      </c>
    </row>
    <row r="2" spans="1:12">
      <c r="A2" s="5" t="s">
        <v>528</v>
      </c>
    </row>
    <row r="3" spans="1:12">
      <c r="A3" s="3" t="s">
        <v>529</v>
      </c>
      <c r="I3" s="6" t="n">
        <v>-19475</v>
      </c>
    </row>
    <row r="4" spans="1:12">
      <c r="A4" s="3" t="s">
        <v>530</v>
      </c>
      <c r="B4" s="8" t="n">
        <v>3.84</v>
      </c>
      <c r="J4" s="8" t="n">
        <v>11.67</v>
      </c>
      <c r="K4" s="8" t="n">
        <v>11.67</v>
      </c>
    </row>
    <row r="5" spans="1:12">
      <c r="A5" s="3" t="s">
        <v>531</v>
      </c>
      <c r="H5" s="3" t="s">
        <v>432</v>
      </c>
    </row>
    <row r="6" spans="1:12">
      <c r="A6" s="3" t="s">
        <v>532</v>
      </c>
      <c r="B6" s="4" t="n">
        <v>0</v>
      </c>
    </row>
    <row r="7" spans="1:12">
      <c r="A7" s="3" t="s">
        <v>533</v>
      </c>
      <c r="H7" s="3" t="s">
        <v>379</v>
      </c>
    </row>
    <row r="8" spans="1:12">
      <c r="A8" s="3" t="s">
        <v>534</v>
      </c>
      <c r="C8" s="4" t="n">
        <v>5684146</v>
      </c>
    </row>
    <row r="9" spans="1:12">
      <c r="A9" s="3" t="s">
        <v>535</v>
      </c>
      <c r="I9" s="4" t="n">
        <v>30749</v>
      </c>
    </row>
    <row r="10" spans="1:12">
      <c r="A10" s="3" t="s">
        <v>536</v>
      </c>
      <c r="I10" s="4" t="n">
        <v>2000</v>
      </c>
    </row>
    <row r="11" spans="1:12">
      <c r="A11" s="3" t="s">
        <v>112</v>
      </c>
      <c r="B11" s="6" t="n">
        <v>763</v>
      </c>
      <c r="I11" s="4" t="n">
        <v>763</v>
      </c>
    </row>
    <row r="12" spans="1:12">
      <c r="A12" s="3" t="s">
        <v>537</v>
      </c>
      <c r="B12" s="4" t="n">
        <v>2</v>
      </c>
    </row>
    <row r="13" spans="1:12">
      <c r="A13" s="3" t="s">
        <v>538</v>
      </c>
      <c r="B13" s="4" t="n">
        <v>5</v>
      </c>
    </row>
    <row r="14" spans="1:12">
      <c r="A14" s="3" t="s">
        <v>539</v>
      </c>
    </row>
    <row r="15" spans="1:12">
      <c r="A15" s="5" t="s">
        <v>528</v>
      </c>
    </row>
    <row r="16" spans="1:12">
      <c r="A16" s="3" t="s">
        <v>540</v>
      </c>
      <c r="I16" s="4" t="n">
        <v>29602</v>
      </c>
    </row>
    <row r="17" spans="1:12">
      <c r="A17" s="3" t="s">
        <v>541</v>
      </c>
      <c r="I17" s="4" t="n">
        <v>2384</v>
      </c>
    </row>
    <row r="18" spans="1:12">
      <c r="A18" s="3" t="s">
        <v>529</v>
      </c>
      <c r="I18" s="4" t="n">
        <v>-31986</v>
      </c>
    </row>
    <row r="19" spans="1:12">
      <c r="A19" s="3" t="s">
        <v>542</v>
      </c>
      <c r="I19" s="4" t="n">
        <v>29602</v>
      </c>
      <c r="L19" s="6" t="n">
        <v>29602</v>
      </c>
    </row>
    <row r="20" spans="1:12">
      <c r="A20" s="3" t="s">
        <v>543</v>
      </c>
      <c r="B20" s="6" t="n">
        <v>0</v>
      </c>
    </row>
    <row r="21" spans="1:12">
      <c r="A21" s="3" t="s">
        <v>544</v>
      </c>
    </row>
    <row r="22" spans="1:12">
      <c r="A22" s="5" t="s">
        <v>528</v>
      </c>
    </row>
    <row r="23" spans="1:12">
      <c r="A23" s="3" t="s">
        <v>540</v>
      </c>
      <c r="I23" s="4" t="n">
        <v>2435</v>
      </c>
    </row>
    <row r="24" spans="1:12">
      <c r="A24" s="3" t="s">
        <v>541</v>
      </c>
      <c r="I24" s="4" t="n">
        <v>269</v>
      </c>
    </row>
    <row r="25" spans="1:12">
      <c r="A25" s="3" t="s">
        <v>529</v>
      </c>
      <c r="I25" s="4" t="n">
        <v>-2704</v>
      </c>
    </row>
    <row r="26" spans="1:12">
      <c r="A26" s="3" t="s">
        <v>545</v>
      </c>
      <c r="L26" s="4" t="n">
        <v>7500000</v>
      </c>
    </row>
    <row r="27" spans="1:12">
      <c r="A27" s="3" t="s">
        <v>546</v>
      </c>
      <c r="L27" s="4" t="n">
        <v>929412</v>
      </c>
    </row>
    <row r="28" spans="1:12">
      <c r="A28" s="3" t="s">
        <v>547</v>
      </c>
      <c r="L28" s="4" t="n">
        <v>929412</v>
      </c>
    </row>
    <row r="29" spans="1:12">
      <c r="A29" s="3" t="s">
        <v>542</v>
      </c>
      <c r="I29" s="4" t="n">
        <v>2435</v>
      </c>
      <c r="L29" s="6" t="n">
        <v>2435</v>
      </c>
    </row>
    <row r="30" spans="1:12">
      <c r="A30" s="3" t="s">
        <v>548</v>
      </c>
      <c r="L30" s="6" t="n">
        <v>1150</v>
      </c>
    </row>
    <row r="31" spans="1:12">
      <c r="A31" s="3" t="s">
        <v>549</v>
      </c>
      <c r="E31" s="4" t="n">
        <v>929412</v>
      </c>
      <c r="F31" s="4" t="n">
        <v>6505882</v>
      </c>
    </row>
    <row r="32" spans="1:12">
      <c r="A32" s="3" t="s">
        <v>530</v>
      </c>
      <c r="E32" s="9" t="n">
        <v>1.0759</v>
      </c>
      <c r="F32" s="9" t="n">
        <v>1.0759</v>
      </c>
    </row>
    <row r="33" spans="1:12">
      <c r="A33" s="3" t="s">
        <v>550</v>
      </c>
      <c r="E33" s="6" t="n">
        <v>8000</v>
      </c>
    </row>
    <row r="34" spans="1:12">
      <c r="A34" s="3" t="s">
        <v>551</v>
      </c>
      <c r="H34" s="3" t="s">
        <v>552</v>
      </c>
    </row>
    <row r="35" spans="1:12">
      <c r="A35" s="3" t="s">
        <v>553</v>
      </c>
      <c r="H35" s="3" t="s">
        <v>504</v>
      </c>
    </row>
    <row r="36" spans="1:12">
      <c r="A36" s="3" t="s">
        <v>554</v>
      </c>
      <c r="H36" s="3" t="s">
        <v>555</v>
      </c>
    </row>
    <row r="37" spans="1:12">
      <c r="A37" s="3" t="s">
        <v>534</v>
      </c>
      <c r="B37" s="4" t="n">
        <v>929412</v>
      </c>
      <c r="G37" s="4" t="n">
        <v>6505882</v>
      </c>
    </row>
    <row r="38" spans="1:12">
      <c r="A38" s="3" t="s">
        <v>535</v>
      </c>
      <c r="B38" s="6" t="n">
        <v>3250</v>
      </c>
      <c r="G38" s="6" t="n">
        <v>11064</v>
      </c>
    </row>
    <row r="39" spans="1:12">
      <c r="A39" s="3" t="s">
        <v>112</v>
      </c>
      <c r="I39" s="4" t="n">
        <v>546</v>
      </c>
    </row>
    <row r="40" spans="1:12">
      <c r="A40" s="3" t="s">
        <v>556</v>
      </c>
    </row>
    <row r="41" spans="1:12">
      <c r="A41" s="5" t="s">
        <v>528</v>
      </c>
    </row>
    <row r="42" spans="1:12">
      <c r="A42" s="3" t="s">
        <v>540</v>
      </c>
      <c r="I42" s="4" t="n">
        <v>27167</v>
      </c>
    </row>
    <row r="43" spans="1:12">
      <c r="A43" s="3" t="s">
        <v>541</v>
      </c>
      <c r="I43" s="4" t="n">
        <v>2115</v>
      </c>
    </row>
    <row r="44" spans="1:12">
      <c r="A44" s="3" t="s">
        <v>529</v>
      </c>
      <c r="I44" s="4" t="n">
        <v>-29282</v>
      </c>
    </row>
    <row r="45" spans="1:12">
      <c r="A45" s="3" t="s">
        <v>545</v>
      </c>
      <c r="L45" s="4" t="n">
        <v>8000000</v>
      </c>
    </row>
    <row r="46" spans="1:12">
      <c r="A46" s="3" t="s">
        <v>546</v>
      </c>
      <c r="L46" s="4" t="n">
        <v>6434389</v>
      </c>
    </row>
    <row r="47" spans="1:12">
      <c r="A47" s="3" t="s">
        <v>547</v>
      </c>
      <c r="L47" s="4" t="n">
        <v>6434389</v>
      </c>
    </row>
    <row r="48" spans="1:12">
      <c r="A48" s="3" t="s">
        <v>542</v>
      </c>
      <c r="I48" s="4" t="n">
        <v>27167</v>
      </c>
      <c r="L48" s="6" t="n">
        <v>27167</v>
      </c>
    </row>
    <row r="49" spans="1:12">
      <c r="A49" s="3" t="s">
        <v>548</v>
      </c>
      <c r="L49" s="6" t="n">
        <v>30000</v>
      </c>
    </row>
    <row r="50" spans="1:12">
      <c r="A50" s="3" t="s">
        <v>549</v>
      </c>
      <c r="D50" s="4" t="n">
        <v>6434389</v>
      </c>
    </row>
    <row r="51" spans="1:12">
      <c r="A51" s="3" t="s">
        <v>530</v>
      </c>
      <c r="D51" s="9" t="n">
        <v>3.1083</v>
      </c>
    </row>
    <row r="52" spans="1:12">
      <c r="A52" s="3" t="s">
        <v>550</v>
      </c>
      <c r="D52" s="6" t="n">
        <v>20000</v>
      </c>
    </row>
    <row r="53" spans="1:12">
      <c r="A53" s="3" t="s">
        <v>557</v>
      </c>
      <c r="D53" s="4" t="n">
        <v>19322</v>
      </c>
    </row>
    <row r="54" spans="1:12">
      <c r="A54" s="3" t="s">
        <v>558</v>
      </c>
      <c r="D54" s="6" t="n">
        <v>678</v>
      </c>
    </row>
    <row r="55" spans="1:12">
      <c r="A55" s="3" t="s">
        <v>551</v>
      </c>
      <c r="H55" s="3" t="s">
        <v>559</v>
      </c>
    </row>
    <row r="56" spans="1:12">
      <c r="A56" s="3" t="s">
        <v>553</v>
      </c>
      <c r="H56" s="3" t="s">
        <v>504</v>
      </c>
    </row>
    <row r="57" spans="1:12">
      <c r="A57" s="3" t="s">
        <v>554</v>
      </c>
      <c r="H57" s="3" t="s">
        <v>560</v>
      </c>
    </row>
    <row r="58" spans="1:12">
      <c r="A58" s="3" t="s">
        <v>535</v>
      </c>
      <c r="B58" s="4" t="n">
        <v>27499</v>
      </c>
    </row>
    <row r="59" spans="1:12">
      <c r="A59" s="3" t="s">
        <v>536</v>
      </c>
      <c r="B59" s="6" t="n">
        <v>2000</v>
      </c>
    </row>
    <row r="60" spans="1:12">
      <c r="A60" s="3" t="s">
        <v>112</v>
      </c>
      <c r="I60" s="6" t="n">
        <v>2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6"/>
    <col customWidth="1" max="2" min="2" width="18"/>
    <col customWidth="1" max="3" min="3" width="27"/>
    <col customWidth="1" max="4" min="4" width="37"/>
    <col customWidth="1" max="5" min="5" width="37"/>
    <col customWidth="1" max="6" min="6" width="37"/>
    <col customWidth="1" max="7" min="7" width="21"/>
    <col customWidth="1" max="8" min="8" width="21"/>
    <col customWidth="1" max="9" min="9" width="30"/>
  </cols>
  <sheetData>
    <row r="1" spans="1:9">
      <c r="A1" s="1" t="s">
        <v>561</v>
      </c>
      <c r="B1" s="2" t="s">
        <v>562</v>
      </c>
      <c r="C1" s="2" t="s">
        <v>563</v>
      </c>
      <c r="D1" s="2" t="s">
        <v>564</v>
      </c>
      <c r="E1" s="2" t="s">
        <v>565</v>
      </c>
      <c r="F1" s="2" t="s">
        <v>566</v>
      </c>
      <c r="G1" s="2" t="s">
        <v>485</v>
      </c>
      <c r="H1" s="2" t="s">
        <v>567</v>
      </c>
      <c r="I1" s="2" t="s">
        <v>568</v>
      </c>
    </row>
    <row r="2" spans="1:9">
      <c r="A2" s="5" t="s">
        <v>240</v>
      </c>
    </row>
    <row r="3" spans="1:9">
      <c r="A3" s="3" t="s">
        <v>82</v>
      </c>
      <c r="F3" s="4" t="n">
        <v>99999999</v>
      </c>
      <c r="I3" s="4" t="n">
        <v>99999999</v>
      </c>
    </row>
    <row r="4" spans="1:9">
      <c r="A4" s="3" t="s">
        <v>569</v>
      </c>
      <c r="F4" s="7" t="n">
        <v>0.001</v>
      </c>
      <c r="I4" s="7" t="n">
        <v>0.001</v>
      </c>
    </row>
    <row r="5" spans="1:9">
      <c r="A5" s="3" t="s">
        <v>143</v>
      </c>
      <c r="D5" s="4" t="n">
        <v>5684146</v>
      </c>
    </row>
    <row r="6" spans="1:9">
      <c r="A6" s="3" t="s">
        <v>570</v>
      </c>
      <c r="D6" s="9" t="n">
        <v>3.4261</v>
      </c>
    </row>
    <row r="7" spans="1:9">
      <c r="A7" s="3" t="s">
        <v>571</v>
      </c>
      <c r="D7" s="6" t="n">
        <v>19475</v>
      </c>
      <c r="G7" s="6" t="n">
        <v>19475</v>
      </c>
    </row>
    <row r="8" spans="1:9">
      <c r="A8" s="3" t="s">
        <v>572</v>
      </c>
      <c r="G8" s="6" t="n">
        <v>50224</v>
      </c>
    </row>
    <row r="9" spans="1:9">
      <c r="A9" s="3" t="s">
        <v>573</v>
      </c>
      <c r="F9" s="6" t="n">
        <v>94627</v>
      </c>
    </row>
    <row r="10" spans="1:9">
      <c r="A10" s="3" t="s">
        <v>574</v>
      </c>
      <c r="F10" s="4" t="n">
        <v>4492</v>
      </c>
    </row>
    <row r="11" spans="1:9">
      <c r="A11" s="3" t="s">
        <v>575</v>
      </c>
      <c r="F11" s="6" t="n">
        <v>3073</v>
      </c>
    </row>
    <row r="12" spans="1:9">
      <c r="A12" s="3" t="s">
        <v>576</v>
      </c>
      <c r="C12" s="4" t="n">
        <v>0</v>
      </c>
    </row>
    <row r="13" spans="1:9">
      <c r="A13" s="3" t="s">
        <v>83</v>
      </c>
      <c r="F13" s="4" t="n">
        <v>29213801</v>
      </c>
      <c r="I13" s="4" t="n">
        <v>23163801</v>
      </c>
    </row>
    <row r="14" spans="1:9">
      <c r="A14" s="3" t="s">
        <v>84</v>
      </c>
      <c r="F14" s="4" t="n">
        <v>29213801</v>
      </c>
      <c r="I14" s="4" t="n">
        <v>23163801</v>
      </c>
    </row>
    <row r="15" spans="1:9">
      <c r="A15" s="3" t="s">
        <v>24</v>
      </c>
    </row>
    <row r="16" spans="1:9">
      <c r="A16" s="5" t="s">
        <v>240</v>
      </c>
    </row>
    <row r="17" spans="1:9">
      <c r="A17" s="3" t="s">
        <v>569</v>
      </c>
      <c r="E17" s="7" t="n">
        <v>0.001</v>
      </c>
    </row>
    <row r="18" spans="1:9">
      <c r="A18" s="3" t="s">
        <v>577</v>
      </c>
      <c r="C18" s="4" t="n">
        <v>10115854</v>
      </c>
    </row>
    <row r="19" spans="1:9">
      <c r="A19" s="3" t="s">
        <v>578</v>
      </c>
      <c r="E19" s="4" t="n">
        <v>5500000</v>
      </c>
    </row>
    <row r="20" spans="1:9">
      <c r="A20" s="3" t="s">
        <v>579</v>
      </c>
      <c r="B20" s="4" t="n">
        <v>1</v>
      </c>
    </row>
    <row r="21" spans="1:9">
      <c r="A21" s="3" t="s">
        <v>573</v>
      </c>
      <c r="E21" s="6" t="n">
        <v>94627</v>
      </c>
    </row>
    <row r="22" spans="1:9">
      <c r="A22" s="3" t="s">
        <v>576</v>
      </c>
      <c r="E22" s="4" t="n">
        <v>3253870</v>
      </c>
    </row>
    <row r="23" spans="1:9">
      <c r="A23" s="3" t="s">
        <v>580</v>
      </c>
      <c r="B23" s="4" t="n">
        <v>1</v>
      </c>
      <c r="E23" s="4" t="n">
        <v>1</v>
      </c>
    </row>
    <row r="24" spans="1:9">
      <c r="A24" s="3" t="s">
        <v>26</v>
      </c>
    </row>
    <row r="25" spans="1:9">
      <c r="A25" s="5" t="s">
        <v>240</v>
      </c>
    </row>
    <row r="26" spans="1:9">
      <c r="A26" s="3" t="s">
        <v>579</v>
      </c>
      <c r="B26" s="4" t="n">
        <v>10</v>
      </c>
    </row>
    <row r="27" spans="1:9">
      <c r="A27" s="3" t="s">
        <v>576</v>
      </c>
      <c r="E27" s="4" t="n">
        <v>9352676</v>
      </c>
    </row>
    <row r="28" spans="1:9">
      <c r="A28" s="3" t="s">
        <v>580</v>
      </c>
      <c r="E28" s="4" t="n">
        <v>1</v>
      </c>
    </row>
    <row r="29" spans="1:9">
      <c r="A29" s="3" t="s">
        <v>581</v>
      </c>
    </row>
    <row r="30" spans="1:9">
      <c r="A30" s="5" t="s">
        <v>240</v>
      </c>
    </row>
    <row r="31" spans="1:9">
      <c r="A31" s="3" t="s">
        <v>582</v>
      </c>
      <c r="H31" s="6" t="n">
        <v>50000</v>
      </c>
    </row>
    <row r="32" spans="1:9">
      <c r="A32" s="3" t="s">
        <v>583</v>
      </c>
    </row>
    <row r="33" spans="1:9">
      <c r="A33" s="5" t="s">
        <v>240</v>
      </c>
    </row>
    <row r="34" spans="1:9">
      <c r="A34" s="3" t="s">
        <v>578</v>
      </c>
      <c r="C34" s="4" t="n">
        <v>13047947</v>
      </c>
    </row>
    <row r="35" spans="1:9">
      <c r="A35" s="3" t="s">
        <v>572</v>
      </c>
      <c r="C35" s="6" t="n">
        <v>502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1"/>
    <col customWidth="1" max="2" min="2" width="30"/>
    <col customWidth="1" max="3" min="3" width="34"/>
    <col customWidth="1" max="4" min="4" width="30"/>
    <col customWidth="1" max="5" min="5" width="30"/>
    <col customWidth="1" max="6" min="6" width="30"/>
    <col customWidth="1" max="7" min="7" width="24"/>
  </cols>
  <sheetData>
    <row r="1" spans="1:7">
      <c r="A1" s="1" t="s">
        <v>584</v>
      </c>
      <c r="B1" s="2" t="s">
        <v>585</v>
      </c>
      <c r="C1" s="2" t="s">
        <v>586</v>
      </c>
      <c r="D1" s="2" t="s">
        <v>587</v>
      </c>
      <c r="E1" s="2" t="s">
        <v>588</v>
      </c>
      <c r="F1" s="2" t="s">
        <v>589</v>
      </c>
      <c r="G1" s="2" t="s">
        <v>590</v>
      </c>
    </row>
    <row r="2" spans="1:7">
      <c r="A2" s="5" t="s">
        <v>242</v>
      </c>
    </row>
    <row r="3" spans="1:7">
      <c r="A3" s="3" t="s">
        <v>569</v>
      </c>
      <c r="E3" s="7" t="n">
        <v>0.001</v>
      </c>
      <c r="G3" s="7" t="n">
        <v>0.001</v>
      </c>
    </row>
    <row r="4" spans="1:7">
      <c r="A4" s="3" t="s">
        <v>591</v>
      </c>
      <c r="E4" s="4" t="n">
        <v>2109305</v>
      </c>
      <c r="F4" s="4" t="n">
        <v>887546</v>
      </c>
    </row>
    <row r="5" spans="1:7">
      <c r="A5" s="3" t="s">
        <v>592</v>
      </c>
      <c r="E5" s="8" t="n">
        <v>11.42</v>
      </c>
      <c r="F5" s="8" t="n">
        <v>2.88</v>
      </c>
    </row>
    <row r="6" spans="1:7">
      <c r="A6" s="3" t="s">
        <v>593</v>
      </c>
    </row>
    <row r="7" spans="1:7">
      <c r="A7" s="5" t="s">
        <v>242</v>
      </c>
    </row>
    <row r="8" spans="1:7">
      <c r="A8" s="3" t="s">
        <v>591</v>
      </c>
      <c r="C8" s="4" t="n">
        <v>1286878</v>
      </c>
      <c r="D8" s="4" t="n">
        <v>887546</v>
      </c>
    </row>
    <row r="9" spans="1:7">
      <c r="A9" s="3" t="s">
        <v>592</v>
      </c>
      <c r="C9" s="8" t="n">
        <v>11.66</v>
      </c>
      <c r="D9" s="8" t="n">
        <v>2.88</v>
      </c>
    </row>
    <row r="10" spans="1:7">
      <c r="A10" s="3" t="s">
        <v>594</v>
      </c>
    </row>
    <row r="11" spans="1:7">
      <c r="A11" s="5" t="s">
        <v>242</v>
      </c>
    </row>
    <row r="12" spans="1:7">
      <c r="A12" s="3" t="s">
        <v>591</v>
      </c>
      <c r="C12" s="4" t="n">
        <v>772127</v>
      </c>
    </row>
    <row r="13" spans="1:7">
      <c r="A13" s="3" t="s">
        <v>592</v>
      </c>
      <c r="C13" s="8" t="n">
        <v>11.66</v>
      </c>
    </row>
    <row r="14" spans="1:7">
      <c r="A14" s="3" t="s">
        <v>595</v>
      </c>
      <c r="C14" s="3" t="s">
        <v>596</v>
      </c>
    </row>
    <row r="15" spans="1:7">
      <c r="A15" s="3" t="s">
        <v>597</v>
      </c>
      <c r="C15" s="3" t="s">
        <v>598</v>
      </c>
    </row>
    <row r="16" spans="1:7">
      <c r="A16" s="3" t="s">
        <v>599</v>
      </c>
      <c r="C16" s="4" t="n">
        <v>12</v>
      </c>
    </row>
    <row r="17" spans="1:7">
      <c r="A17" s="3" t="s">
        <v>600</v>
      </c>
    </row>
    <row r="18" spans="1:7">
      <c r="A18" s="5" t="s">
        <v>242</v>
      </c>
    </row>
    <row r="19" spans="1:7">
      <c r="A19" s="3" t="s">
        <v>591</v>
      </c>
      <c r="B19" s="4" t="n">
        <v>50300</v>
      </c>
    </row>
    <row r="20" spans="1:7">
      <c r="A20" s="3" t="s">
        <v>592</v>
      </c>
      <c r="B20" s="8" t="n">
        <v>1.48</v>
      </c>
    </row>
    <row r="21" spans="1:7">
      <c r="A21" s="3" t="s">
        <v>601</v>
      </c>
    </row>
    <row r="22" spans="1:7">
      <c r="A22" s="5" t="s">
        <v>242</v>
      </c>
    </row>
    <row r="23" spans="1:7">
      <c r="A23" s="3" t="s">
        <v>595</v>
      </c>
      <c r="C23" s="3" t="s">
        <v>596</v>
      </c>
    </row>
    <row r="24" spans="1:7">
      <c r="A24" s="3" t="s">
        <v>597</v>
      </c>
      <c r="C24" s="3" t="s">
        <v>598</v>
      </c>
    </row>
    <row r="25" spans="1:7">
      <c r="A25" s="3" t="s">
        <v>599</v>
      </c>
      <c r="C25" s="4" t="n">
        <v>12</v>
      </c>
    </row>
    <row r="26" spans="1:7">
      <c r="A26" s="3" t="s">
        <v>602</v>
      </c>
    </row>
    <row r="27" spans="1:7">
      <c r="A27" s="5" t="s">
        <v>242</v>
      </c>
    </row>
    <row r="28" spans="1:7">
      <c r="A28" s="3" t="s">
        <v>595</v>
      </c>
      <c r="C28" s="3" t="s">
        <v>596</v>
      </c>
    </row>
    <row r="29" spans="1:7">
      <c r="A29" s="3" t="s">
        <v>597</v>
      </c>
      <c r="C29" s="3" t="s">
        <v>598</v>
      </c>
    </row>
    <row r="30" spans="1:7">
      <c r="A30" s="3" t="s">
        <v>599</v>
      </c>
      <c r="C30" s="4" t="n">
        <v>12</v>
      </c>
    </row>
    <row r="31" spans="1:7">
      <c r="A31" s="3" t="s">
        <v>603</v>
      </c>
    </row>
    <row r="32" spans="1:7">
      <c r="A32" s="5" t="s">
        <v>242</v>
      </c>
    </row>
    <row r="33" spans="1:7">
      <c r="A33" s="3" t="s">
        <v>604</v>
      </c>
      <c r="E33" s="4" t="n">
        <v>2573756</v>
      </c>
    </row>
    <row r="34" spans="1:7">
      <c r="A34" s="3" t="s">
        <v>569</v>
      </c>
      <c r="E34" s="7" t="n">
        <v>0.001</v>
      </c>
    </row>
    <row r="35" spans="1:7">
      <c r="A35" s="3" t="s">
        <v>605</v>
      </c>
    </row>
    <row r="36" spans="1:7">
      <c r="A36" s="5" t="s">
        <v>242</v>
      </c>
    </row>
    <row r="37" spans="1:7">
      <c r="A37" s="3" t="s">
        <v>604</v>
      </c>
      <c r="E37" s="4" t="n">
        <v>2059005</v>
      </c>
    </row>
    <row r="38" spans="1:7">
      <c r="A38" s="3" t="s">
        <v>606</v>
      </c>
      <c r="E38" s="3" t="s">
        <v>6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 customWidth="1" max="5" min="5" width="25"/>
  </cols>
  <sheetData>
    <row r="1" spans="1:5">
      <c r="A1" s="1" t="s">
        <v>608</v>
      </c>
      <c r="B1" s="2" t="s">
        <v>1</v>
      </c>
    </row>
    <row r="2" spans="1:5">
      <c r="B2" s="2" t="s">
        <v>28</v>
      </c>
      <c r="C2" s="2" t="s">
        <v>29</v>
      </c>
      <c r="D2" s="2" t="s">
        <v>88</v>
      </c>
      <c r="E2" s="2" t="s">
        <v>609</v>
      </c>
    </row>
    <row r="3" spans="1:5">
      <c r="A3" s="5" t="s">
        <v>610</v>
      </c>
    </row>
    <row r="4" spans="1:5">
      <c r="A4" s="3" t="s">
        <v>611</v>
      </c>
      <c r="B4" s="4" t="n">
        <v>2536956</v>
      </c>
      <c r="C4" s="4" t="n">
        <v>2566256</v>
      </c>
      <c r="D4" s="4" t="n">
        <v>1717510</v>
      </c>
    </row>
    <row r="5" spans="1:5">
      <c r="A5" s="3" t="s">
        <v>612</v>
      </c>
      <c r="B5" s="4" t="n">
        <v>2109305</v>
      </c>
      <c r="D5" s="4" t="n">
        <v>887546</v>
      </c>
    </row>
    <row r="6" spans="1:5">
      <c r="A6" s="3" t="s">
        <v>613</v>
      </c>
      <c r="B6" s="4" t="n">
        <v>-550000</v>
      </c>
    </row>
    <row r="7" spans="1:5">
      <c r="A7" s="3" t="s">
        <v>614</v>
      </c>
      <c r="B7" s="4" t="n">
        <v>-17000</v>
      </c>
      <c r="C7" s="4" t="n">
        <v>-29300</v>
      </c>
      <c r="D7" s="4" t="n">
        <v>-38800</v>
      </c>
    </row>
    <row r="8" spans="1:5">
      <c r="A8" s="3" t="s">
        <v>615</v>
      </c>
      <c r="B8" s="4" t="n">
        <v>4079261</v>
      </c>
      <c r="C8" s="4" t="n">
        <v>2536956</v>
      </c>
      <c r="D8" s="4" t="n">
        <v>2566256</v>
      </c>
      <c r="E8" s="4" t="n">
        <v>1717510</v>
      </c>
    </row>
    <row r="9" spans="1:5">
      <c r="A9" s="3" t="s">
        <v>616</v>
      </c>
      <c r="B9" s="4" t="n">
        <v>2638379</v>
      </c>
    </row>
    <row r="10" spans="1:5">
      <c r="A10" s="5" t="s">
        <v>617</v>
      </c>
    </row>
    <row r="11" spans="1:5">
      <c r="A11" s="3" t="s">
        <v>611</v>
      </c>
      <c r="B11" s="8" t="n">
        <v>2.15</v>
      </c>
      <c r="C11" s="8" t="n">
        <v>2.15</v>
      </c>
      <c r="D11" s="8" t="n">
        <v>1.75</v>
      </c>
    </row>
    <row r="12" spans="1:5">
      <c r="A12" s="3" t="s">
        <v>612</v>
      </c>
      <c r="B12" s="10" t="n">
        <v>11.42</v>
      </c>
      <c r="D12" s="10" t="n">
        <v>2.88</v>
      </c>
    </row>
    <row r="13" spans="1:5">
      <c r="A13" s="3" t="s">
        <v>618</v>
      </c>
      <c r="B13" s="10" t="n">
        <v>1.08</v>
      </c>
    </row>
    <row r="14" spans="1:5">
      <c r="A14" s="3" t="s">
        <v>614</v>
      </c>
      <c r="B14" s="10" t="n">
        <v>2.32</v>
      </c>
      <c r="C14" s="10" t="n">
        <v>1.76</v>
      </c>
      <c r="D14" s="10" t="n">
        <v>1.52</v>
      </c>
    </row>
    <row r="15" spans="1:5">
      <c r="A15" s="3" t="s">
        <v>615</v>
      </c>
      <c r="B15" s="10" t="n">
        <v>7.09</v>
      </c>
      <c r="C15" s="10" t="n">
        <v>2.15</v>
      </c>
      <c r="D15" s="10" t="n">
        <v>2.15</v>
      </c>
      <c r="E15" s="8" t="n">
        <v>1.75</v>
      </c>
    </row>
    <row r="16" spans="1:5">
      <c r="A16" s="3" t="s">
        <v>619</v>
      </c>
      <c r="B16" s="10" t="n">
        <v>4.59</v>
      </c>
    </row>
    <row r="17" spans="1:5">
      <c r="A17" s="5" t="s">
        <v>620</v>
      </c>
    </row>
    <row r="18" spans="1:5">
      <c r="A18" s="3" t="s">
        <v>611</v>
      </c>
      <c r="B18" s="10" t="n">
        <v>1.03</v>
      </c>
      <c r="C18" s="10" t="n">
        <v>1.02</v>
      </c>
      <c r="D18" s="10" t="n">
        <v>0.41</v>
      </c>
    </row>
    <row r="19" spans="1:5">
      <c r="A19" s="3" t="s">
        <v>612</v>
      </c>
      <c r="B19" s="10" t="n">
        <v>5.75</v>
      </c>
      <c r="D19" s="10" t="n">
        <v>2.17</v>
      </c>
    </row>
    <row r="20" spans="1:5">
      <c r="A20" s="3" t="s">
        <v>618</v>
      </c>
      <c r="B20" s="10" t="n">
        <v>0.22</v>
      </c>
    </row>
    <row r="21" spans="1:5">
      <c r="A21" s="3" t="s">
        <v>614</v>
      </c>
      <c r="B21" s="10" t="n">
        <v>0.79</v>
      </c>
      <c r="C21" s="10" t="n">
        <v>0.41</v>
      </c>
      <c r="D21" s="10" t="n">
        <v>0.34</v>
      </c>
    </row>
    <row r="22" spans="1:5">
      <c r="A22" s="3" t="s">
        <v>615</v>
      </c>
      <c r="B22" s="10" t="n">
        <v>3.57</v>
      </c>
      <c r="C22" s="8" t="n">
        <v>1.03</v>
      </c>
      <c r="D22" s="8" t="n">
        <v>1.02</v>
      </c>
      <c r="E22" s="8" t="n">
        <v>0.41</v>
      </c>
    </row>
    <row r="23" spans="1:5">
      <c r="A23" s="3" t="s">
        <v>619</v>
      </c>
      <c r="B23" s="8" t="n">
        <v>2.24</v>
      </c>
    </row>
    <row r="24" spans="1:5">
      <c r="A24" s="5" t="s">
        <v>621</v>
      </c>
    </row>
    <row r="25" spans="1:5">
      <c r="A25" s="3" t="s">
        <v>622</v>
      </c>
      <c r="B25" s="3" t="s">
        <v>623</v>
      </c>
      <c r="C25" s="3" t="s">
        <v>624</v>
      </c>
      <c r="D25" s="3" t="s">
        <v>625</v>
      </c>
      <c r="E25" s="3" t="s">
        <v>626</v>
      </c>
    </row>
    <row r="26" spans="1:5">
      <c r="A26" s="3" t="s">
        <v>627</v>
      </c>
      <c r="B26" s="3" t="s">
        <v>628</v>
      </c>
    </row>
    <row r="27" spans="1:5">
      <c r="A27" s="5" t="s">
        <v>629</v>
      </c>
    </row>
    <row r="28" spans="1:5">
      <c r="A28" s="3" t="s">
        <v>629</v>
      </c>
      <c r="B28" s="6" t="n">
        <v>51117</v>
      </c>
      <c r="C28" s="6" t="n">
        <v>15281</v>
      </c>
      <c r="D28" s="6" t="n">
        <v>4639</v>
      </c>
    </row>
    <row r="29" spans="1:5">
      <c r="A29" s="3" t="s">
        <v>630</v>
      </c>
      <c r="B29" s="6" t="n">
        <v>4358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8</v>
      </c>
      <c r="C2" s="2" t="s">
        <v>29</v>
      </c>
      <c r="D2" s="2" t="s">
        <v>88</v>
      </c>
    </row>
    <row r="3" spans="1:4">
      <c r="A3" s="5" t="s">
        <v>242</v>
      </c>
    </row>
    <row r="4" spans="1:4">
      <c r="A4" s="3" t="s">
        <v>632</v>
      </c>
      <c r="B4" s="6" t="n">
        <v>3990</v>
      </c>
      <c r="C4" s="6" t="n">
        <v>0</v>
      </c>
      <c r="D4" s="6" t="n">
        <v>1929</v>
      </c>
    </row>
    <row r="5" spans="1:4">
      <c r="A5" s="3" t="s">
        <v>633</v>
      </c>
      <c r="B5" s="6" t="n">
        <v>81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634</v>
      </c>
      <c r="B1" s="2" t="s">
        <v>635</v>
      </c>
      <c r="C1" s="2" t="s">
        <v>636</v>
      </c>
      <c r="D1" s="2" t="s">
        <v>637</v>
      </c>
    </row>
    <row r="2" spans="1:4">
      <c r="A2" s="5" t="s">
        <v>638</v>
      </c>
    </row>
    <row r="3" spans="1:4">
      <c r="A3" s="3" t="s">
        <v>639</v>
      </c>
      <c r="B3" s="3" t="s">
        <v>640</v>
      </c>
      <c r="C3" s="3" t="s">
        <v>641</v>
      </c>
      <c r="D3" s="3" t="s">
        <v>642</v>
      </c>
    </row>
    <row r="4" spans="1:4">
      <c r="A4" s="3" t="s">
        <v>643</v>
      </c>
      <c r="B4" s="3" t="s">
        <v>644</v>
      </c>
      <c r="C4" s="3" t="s">
        <v>644</v>
      </c>
      <c r="D4" s="3" t="s">
        <v>645</v>
      </c>
    </row>
    <row r="5" spans="1:4">
      <c r="A5" s="3" t="s">
        <v>646</v>
      </c>
      <c r="B5" s="3" t="s">
        <v>647</v>
      </c>
      <c r="C5" s="3" t="s">
        <v>647</v>
      </c>
      <c r="D5" s="3" t="s">
        <v>647</v>
      </c>
    </row>
    <row r="6" spans="1:4">
      <c r="A6" s="3" t="s">
        <v>648</v>
      </c>
      <c r="D6" s="11" t="n">
        <v>2.8</v>
      </c>
    </row>
    <row r="7" spans="1:4">
      <c r="A7" s="3" t="s">
        <v>649</v>
      </c>
      <c r="B7" s="8" t="n">
        <v>11.67</v>
      </c>
      <c r="C7" s="8" t="n">
        <v>11.67</v>
      </c>
      <c r="D7" s="8" t="n">
        <v>3.84</v>
      </c>
    </row>
    <row r="8" spans="1:4">
      <c r="A8" s="3" t="s">
        <v>429</v>
      </c>
    </row>
    <row r="9" spans="1:4">
      <c r="A9" s="5" t="s">
        <v>638</v>
      </c>
    </row>
    <row r="10" spans="1:4">
      <c r="A10" s="3" t="s">
        <v>648</v>
      </c>
      <c r="B10" s="11" t="n">
        <v>2.2</v>
      </c>
      <c r="C10" s="11" t="n">
        <v>2.2</v>
      </c>
    </row>
    <row r="11" spans="1:4">
      <c r="A11" s="3" t="s">
        <v>431</v>
      </c>
    </row>
    <row r="12" spans="1:4">
      <c r="A12" s="5" t="s">
        <v>638</v>
      </c>
    </row>
    <row r="13" spans="1:4">
      <c r="A13" s="3" t="s">
        <v>648</v>
      </c>
      <c r="B13" s="11" t="n">
        <v>2.8</v>
      </c>
      <c r="C13" s="11" t="n">
        <v>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7"/>
  </cols>
  <sheetData>
    <row r="1" spans="1:5">
      <c r="A1" s="1" t="s">
        <v>650</v>
      </c>
      <c r="B1" s="2" t="s">
        <v>1</v>
      </c>
      <c r="E1" s="2" t="s">
        <v>651</v>
      </c>
    </row>
    <row r="2" spans="1:5">
      <c r="B2" s="2" t="s">
        <v>28</v>
      </c>
      <c r="C2" s="2" t="s">
        <v>29</v>
      </c>
      <c r="D2" s="2" t="s">
        <v>88</v>
      </c>
      <c r="E2" s="2" t="s">
        <v>28</v>
      </c>
    </row>
    <row r="3" spans="1:5">
      <c r="A3" s="5" t="s">
        <v>244</v>
      </c>
    </row>
    <row r="4" spans="1:5">
      <c r="A4" s="3" t="s">
        <v>652</v>
      </c>
      <c r="E4" s="3" t="s">
        <v>596</v>
      </c>
    </row>
    <row r="5" spans="1:5">
      <c r="A5" s="5" t="s">
        <v>653</v>
      </c>
    </row>
    <row r="6" spans="1:5">
      <c r="A6" s="3" t="s">
        <v>654</v>
      </c>
      <c r="B6" s="6" t="n">
        <v>9291</v>
      </c>
      <c r="C6" s="6" t="n">
        <v>3842</v>
      </c>
      <c r="D6" s="6" t="n">
        <v>2421</v>
      </c>
    </row>
    <row r="7" spans="1:5">
      <c r="A7" s="3" t="s">
        <v>655</v>
      </c>
      <c r="B7" s="4" t="n">
        <v>-5479</v>
      </c>
      <c r="C7" s="4" t="n">
        <v>-1687</v>
      </c>
      <c r="D7" s="4" t="n">
        <v>-1441</v>
      </c>
    </row>
    <row r="8" spans="1:5">
      <c r="A8" s="3" t="s">
        <v>656</v>
      </c>
      <c r="B8" s="4" t="n">
        <v>3812</v>
      </c>
      <c r="C8" s="4" t="n">
        <v>2155</v>
      </c>
      <c r="D8" s="4" t="n">
        <v>980</v>
      </c>
    </row>
    <row r="9" spans="1:5">
      <c r="A9" s="5" t="s">
        <v>43</v>
      </c>
    </row>
    <row r="10" spans="1:5">
      <c r="A10" s="3" t="s">
        <v>513</v>
      </c>
      <c r="B10" s="4" t="n">
        <v>3615</v>
      </c>
      <c r="C10" s="4" t="n">
        <v>2918</v>
      </c>
      <c r="D10" s="4" t="n">
        <v>2340</v>
      </c>
      <c r="E10" s="6" t="n">
        <v>3615</v>
      </c>
    </row>
    <row r="11" spans="1:5">
      <c r="A11" s="3" t="s">
        <v>657</v>
      </c>
      <c r="B11" s="4" t="n">
        <v>11337</v>
      </c>
      <c r="C11" s="4" t="n">
        <v>6306</v>
      </c>
      <c r="D11" s="4" t="n">
        <v>5637</v>
      </c>
      <c r="E11" s="4" t="n">
        <v>11337</v>
      </c>
    </row>
    <row r="12" spans="1:5">
      <c r="A12" s="3" t="s">
        <v>658</v>
      </c>
      <c r="B12" s="4" t="n">
        <v>14952</v>
      </c>
      <c r="C12" s="4" t="n">
        <v>9224</v>
      </c>
      <c r="D12" s="4" t="n">
        <v>7977</v>
      </c>
      <c r="E12" s="4" t="n">
        <v>14952</v>
      </c>
    </row>
    <row r="13" spans="1:5">
      <c r="A13" s="3" t="s">
        <v>659</v>
      </c>
      <c r="B13" s="4" t="n">
        <v>-2522</v>
      </c>
      <c r="C13" s="4" t="n">
        <v>-2273</v>
      </c>
      <c r="D13" s="4" t="n">
        <v>-2256</v>
      </c>
      <c r="E13" s="4" t="n">
        <v>-2522</v>
      </c>
    </row>
    <row r="14" spans="1:5">
      <c r="A14" s="3" t="s">
        <v>660</v>
      </c>
      <c r="B14" s="4" t="n">
        <v>12430</v>
      </c>
      <c r="C14" s="4" t="n">
        <v>6951</v>
      </c>
      <c r="D14" s="4" t="n">
        <v>5721</v>
      </c>
      <c r="E14" s="4" t="n">
        <v>12430</v>
      </c>
    </row>
    <row r="15" spans="1:5">
      <c r="A15" s="3" t="s">
        <v>661</v>
      </c>
      <c r="B15" s="4" t="n">
        <v>45348</v>
      </c>
      <c r="E15" s="4" t="n">
        <v>45348</v>
      </c>
    </row>
    <row r="16" spans="1:5">
      <c r="A16" s="5" t="s">
        <v>662</v>
      </c>
    </row>
    <row r="17" spans="1:5">
      <c r="A17" s="3" t="s">
        <v>104</v>
      </c>
      <c r="B17" s="4" t="n">
        <v>10592</v>
      </c>
      <c r="C17" s="4" t="n">
        <v>8231</v>
      </c>
      <c r="D17" s="4" t="n">
        <v>-316</v>
      </c>
    </row>
    <row r="18" spans="1:5">
      <c r="A18" s="3" t="s">
        <v>663</v>
      </c>
      <c r="B18" s="4" t="n">
        <v>2648</v>
      </c>
      <c r="C18" s="4" t="n">
        <v>2058</v>
      </c>
      <c r="D18" s="4" t="n">
        <v>-79</v>
      </c>
    </row>
    <row r="19" spans="1:5">
      <c r="A19" s="3" t="s">
        <v>664</v>
      </c>
      <c r="B19" s="4" t="n">
        <v>6</v>
      </c>
      <c r="C19" s="4" t="n">
        <v>80</v>
      </c>
      <c r="D19" s="4" t="n">
        <v>355</v>
      </c>
    </row>
    <row r="20" spans="1:5">
      <c r="A20" s="3" t="s">
        <v>665</v>
      </c>
      <c r="B20" s="4" t="n">
        <v>909</v>
      </c>
      <c r="D20" s="4" t="n">
        <v>482</v>
      </c>
    </row>
    <row r="21" spans="1:5">
      <c r="A21" s="3" t="s">
        <v>666</v>
      </c>
      <c r="B21" s="4" t="n">
        <v>249</v>
      </c>
      <c r="C21" s="4" t="n">
        <v>17</v>
      </c>
      <c r="D21" s="4" t="n">
        <v>222</v>
      </c>
    </row>
    <row r="22" spans="1:5">
      <c r="A22" s="3" t="s">
        <v>656</v>
      </c>
      <c r="B22" s="6" t="n">
        <v>3812</v>
      </c>
      <c r="C22" s="6" t="n">
        <v>2155</v>
      </c>
      <c r="D22" s="6" t="n">
        <v>980</v>
      </c>
    </row>
    <row r="23" spans="1:5">
      <c r="A23" s="3" t="s">
        <v>667</v>
      </c>
      <c r="B23" s="3" t="s">
        <v>560</v>
      </c>
    </row>
    <row r="24" spans="1:5">
      <c r="A24" s="3" t="s">
        <v>668</v>
      </c>
      <c r="B24" s="6" t="n">
        <v>0</v>
      </c>
      <c r="E2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9</v>
      </c>
      <c r="B1" s="2" t="s">
        <v>1</v>
      </c>
    </row>
    <row r="2" spans="1:4">
      <c r="B2" s="2" t="s">
        <v>28</v>
      </c>
      <c r="C2" s="2" t="s">
        <v>29</v>
      </c>
      <c r="D2" s="2" t="s">
        <v>88</v>
      </c>
    </row>
    <row r="3" spans="1:4">
      <c r="A3" s="5" t="s">
        <v>246</v>
      </c>
    </row>
    <row r="4" spans="1:4">
      <c r="A4" s="3" t="s">
        <v>670</v>
      </c>
      <c r="B4" s="6" t="n">
        <v>12748</v>
      </c>
      <c r="C4" s="6" t="n">
        <v>9361</v>
      </c>
      <c r="D4" s="6" t="n">
        <v>73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672</v>
      </c>
      <c r="C1" s="2" t="s">
        <v>28</v>
      </c>
      <c r="D1" s="2" t="s">
        <v>29</v>
      </c>
      <c r="E1" s="2" t="s">
        <v>88</v>
      </c>
    </row>
    <row r="2" spans="1:5">
      <c r="A2" s="5" t="s">
        <v>673</v>
      </c>
    </row>
    <row r="3" spans="1:5">
      <c r="A3" s="3" t="s">
        <v>108</v>
      </c>
      <c r="C3" s="6" t="n">
        <v>7115</v>
      </c>
      <c r="D3" s="6" t="n">
        <v>6505</v>
      </c>
      <c r="E3" s="6" t="n">
        <v>-632</v>
      </c>
    </row>
    <row r="4" spans="1:5">
      <c r="A4" s="3" t="s">
        <v>674</v>
      </c>
      <c r="E4" s="4" t="n">
        <v>2384</v>
      </c>
    </row>
    <row r="5" spans="1:5">
      <c r="A5" s="3" t="s">
        <v>675</v>
      </c>
      <c r="B5" s="6" t="n">
        <v>763</v>
      </c>
      <c r="E5" s="4" t="n">
        <v>763</v>
      </c>
    </row>
    <row r="6" spans="1:5">
      <c r="A6" s="3" t="s">
        <v>676</v>
      </c>
      <c r="C6" s="6" t="n">
        <v>7115</v>
      </c>
      <c r="D6" s="6" t="n">
        <v>6505</v>
      </c>
      <c r="E6" s="6" t="n">
        <v>-3779</v>
      </c>
    </row>
    <row r="7" spans="1:5">
      <c r="A7" s="5" t="s">
        <v>677</v>
      </c>
    </row>
    <row r="8" spans="1:5">
      <c r="A8" s="3" t="s">
        <v>678</v>
      </c>
      <c r="C8" s="4" t="n">
        <v>24735445</v>
      </c>
      <c r="D8" s="4" t="n">
        <v>23163801</v>
      </c>
      <c r="E8" s="4" t="n">
        <v>16929789</v>
      </c>
    </row>
    <row r="9" spans="1:5">
      <c r="A9" s="5" t="s">
        <v>679</v>
      </c>
    </row>
    <row r="10" spans="1:5">
      <c r="A10" s="3" t="s">
        <v>680</v>
      </c>
      <c r="C10" s="4" t="n">
        <v>1831212</v>
      </c>
      <c r="D10" s="4" t="n">
        <v>1518724</v>
      </c>
    </row>
    <row r="11" spans="1:5">
      <c r="A11" s="3" t="s">
        <v>681</v>
      </c>
      <c r="C11" s="4" t="n">
        <v>26566657</v>
      </c>
      <c r="D11" s="4" t="n">
        <v>24682525</v>
      </c>
      <c r="E11" s="4" t="n">
        <v>16929789</v>
      </c>
    </row>
    <row r="12" spans="1:5">
      <c r="A12" s="3" t="s">
        <v>682</v>
      </c>
      <c r="C12" s="8" t="n">
        <v>0.29</v>
      </c>
      <c r="D12" s="8" t="n">
        <v>0.28</v>
      </c>
      <c r="E12" s="8" t="n">
        <v>-0.22</v>
      </c>
    </row>
    <row r="13" spans="1:5">
      <c r="A13" s="3" t="s">
        <v>683</v>
      </c>
      <c r="C13" s="8" t="n">
        <v>0.27</v>
      </c>
      <c r="D13" s="8" t="n">
        <v>0.26</v>
      </c>
      <c r="E13" s="8" t="n">
        <v>-0.22</v>
      </c>
    </row>
    <row r="14" spans="1:5">
      <c r="A14" s="3" t="s">
        <v>544</v>
      </c>
    </row>
    <row r="15" spans="1:5">
      <c r="A15" s="5" t="s">
        <v>673</v>
      </c>
    </row>
    <row r="16" spans="1:5">
      <c r="A16" s="3" t="s">
        <v>674</v>
      </c>
      <c r="E16" s="6" t="n">
        <v>269</v>
      </c>
    </row>
    <row r="17" spans="1:5">
      <c r="A17" s="3" t="s">
        <v>675</v>
      </c>
      <c r="E17" s="4" t="n">
        <v>546</v>
      </c>
    </row>
    <row r="18" spans="1:5">
      <c r="A18" s="3" t="s">
        <v>684</v>
      </c>
      <c r="E18" s="6" t="n">
        <v>815</v>
      </c>
    </row>
    <row r="19" spans="1:5">
      <c r="A19" s="5" t="s">
        <v>677</v>
      </c>
    </row>
    <row r="20" spans="1:5">
      <c r="A20" s="3" t="s">
        <v>678</v>
      </c>
      <c r="E20" s="4" t="n">
        <v>786817</v>
      </c>
    </row>
    <row r="21" spans="1:5">
      <c r="A21" s="5" t="s">
        <v>679</v>
      </c>
    </row>
    <row r="22" spans="1:5">
      <c r="A22" s="3" t="s">
        <v>685</v>
      </c>
      <c r="E22" s="8" t="n">
        <v>1.04</v>
      </c>
    </row>
    <row r="23" spans="1:5">
      <c r="A23" s="3" t="s">
        <v>556</v>
      </c>
    </row>
    <row r="24" spans="1:5">
      <c r="A24" s="5" t="s">
        <v>673</v>
      </c>
    </row>
    <row r="25" spans="1:5">
      <c r="A25" s="3" t="s">
        <v>674</v>
      </c>
      <c r="E25" s="6" t="n">
        <v>2115</v>
      </c>
    </row>
    <row r="26" spans="1:5">
      <c r="A26" s="3" t="s">
        <v>675</v>
      </c>
      <c r="E26" s="4" t="n">
        <v>217</v>
      </c>
    </row>
    <row r="27" spans="1:5">
      <c r="A27" s="3" t="s">
        <v>684</v>
      </c>
      <c r="E27" s="6" t="n">
        <v>2332</v>
      </c>
    </row>
    <row r="28" spans="1:5">
      <c r="A28" s="5" t="s">
        <v>677</v>
      </c>
    </row>
    <row r="29" spans="1:5">
      <c r="A29" s="3" t="s">
        <v>678</v>
      </c>
      <c r="E29" s="4" t="n">
        <v>5447195</v>
      </c>
    </row>
    <row r="30" spans="1:5">
      <c r="A30" s="5" t="s">
        <v>679</v>
      </c>
    </row>
    <row r="31" spans="1:5">
      <c r="A31" s="3" t="s">
        <v>685</v>
      </c>
      <c r="E31" s="8" t="n">
        <v>0.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86</v>
      </c>
      <c r="B1" s="2" t="s">
        <v>1</v>
      </c>
    </row>
    <row r="2" spans="1:2">
      <c r="B2" s="2" t="s">
        <v>687</v>
      </c>
    </row>
    <row r="3" spans="1:2">
      <c r="A3" s="5" t="s">
        <v>688</v>
      </c>
    </row>
    <row r="4" spans="1:2">
      <c r="A4" s="3" t="s">
        <v>689</v>
      </c>
      <c r="B4" s="4" t="n">
        <v>2566256</v>
      </c>
    </row>
    <row r="5" spans="1:2">
      <c r="A5" s="3" t="s">
        <v>690</v>
      </c>
    </row>
    <row r="6" spans="1:2">
      <c r="A6" s="5" t="s">
        <v>688</v>
      </c>
    </row>
    <row r="7" spans="1:2">
      <c r="A7" s="3" t="s">
        <v>689</v>
      </c>
      <c r="B7" s="4" t="n">
        <v>25662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v>
      </c>
    </row>
    <row r="2" spans="1:2">
      <c r="B2" s="2" t="s">
        <v>160</v>
      </c>
    </row>
    <row r="3" spans="1:2">
      <c r="A3" s="5" t="s">
        <v>161</v>
      </c>
    </row>
    <row r="4" spans="1:2">
      <c r="A4" s="3" t="s">
        <v>162</v>
      </c>
      <c r="B4" s="6" t="n">
        <v>44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691</v>
      </c>
      <c r="B1" s="2" t="s">
        <v>28</v>
      </c>
      <c r="C1" s="2" t="s">
        <v>692</v>
      </c>
      <c r="D1" s="2" t="s">
        <v>28</v>
      </c>
      <c r="E1" s="2" t="s">
        <v>29</v>
      </c>
      <c r="F1" s="2" t="s">
        <v>88</v>
      </c>
      <c r="G1" s="2" t="s">
        <v>693</v>
      </c>
    </row>
    <row r="2" spans="1:7">
      <c r="A2" s="5" t="s">
        <v>250</v>
      </c>
    </row>
    <row r="3" spans="1:7">
      <c r="A3" s="3" t="s">
        <v>694</v>
      </c>
      <c r="D3" s="6" t="n">
        <v>293</v>
      </c>
      <c r="E3" s="6" t="n">
        <v>294</v>
      </c>
      <c r="F3" s="6" t="n">
        <v>310</v>
      </c>
    </row>
    <row r="4" spans="1:7">
      <c r="A4" s="3" t="s">
        <v>695</v>
      </c>
      <c r="B4" s="6" t="n">
        <v>126</v>
      </c>
      <c r="D4" s="4" t="n">
        <v>126</v>
      </c>
      <c r="E4" s="4" t="n">
        <v>3816</v>
      </c>
    </row>
    <row r="5" spans="1:7">
      <c r="A5" s="3" t="s">
        <v>155</v>
      </c>
      <c r="C5" s="6" t="n">
        <v>2000</v>
      </c>
      <c r="D5" s="4" t="n">
        <v>2000</v>
      </c>
    </row>
    <row r="6" spans="1:7">
      <c r="A6" s="3" t="s">
        <v>696</v>
      </c>
      <c r="D6" s="4" t="n">
        <v>1010</v>
      </c>
    </row>
    <row r="7" spans="1:7">
      <c r="A7" s="3" t="s">
        <v>697</v>
      </c>
      <c r="B7" s="4" t="n">
        <v>990</v>
      </c>
      <c r="D7" s="4" t="n">
        <v>990</v>
      </c>
    </row>
    <row r="8" spans="1:7">
      <c r="A8" s="3" t="s">
        <v>698</v>
      </c>
    </row>
    <row r="9" spans="1:7">
      <c r="A9" s="5" t="s">
        <v>250</v>
      </c>
    </row>
    <row r="10" spans="1:7">
      <c r="A10" s="3" t="s">
        <v>694</v>
      </c>
      <c r="D10" s="4" t="n">
        <v>293</v>
      </c>
      <c r="E10" s="4" t="n">
        <v>294</v>
      </c>
      <c r="F10" s="6" t="n">
        <v>310</v>
      </c>
    </row>
    <row r="11" spans="1:7">
      <c r="A11" s="3" t="s">
        <v>699</v>
      </c>
    </row>
    <row r="12" spans="1:7">
      <c r="A12" s="5" t="s">
        <v>250</v>
      </c>
    </row>
    <row r="13" spans="1:7">
      <c r="A13" s="3" t="s">
        <v>695</v>
      </c>
      <c r="E13" s="4" t="n">
        <v>3330</v>
      </c>
    </row>
    <row r="14" spans="1:7">
      <c r="A14" s="3" t="s">
        <v>700</v>
      </c>
    </row>
    <row r="15" spans="1:7">
      <c r="A15" s="5" t="s">
        <v>250</v>
      </c>
    </row>
    <row r="16" spans="1:7">
      <c r="A16" s="3" t="s">
        <v>695</v>
      </c>
      <c r="E16" s="4" t="n">
        <v>72</v>
      </c>
    </row>
    <row r="17" spans="1:7">
      <c r="A17" s="3" t="s">
        <v>701</v>
      </c>
    </row>
    <row r="18" spans="1:7">
      <c r="A18" s="5" t="s">
        <v>250</v>
      </c>
    </row>
    <row r="19" spans="1:7">
      <c r="A19" s="3" t="s">
        <v>695</v>
      </c>
      <c r="E19" s="4" t="n">
        <v>29</v>
      </c>
    </row>
    <row r="20" spans="1:7">
      <c r="A20" s="3" t="s">
        <v>702</v>
      </c>
    </row>
    <row r="21" spans="1:7">
      <c r="A21" s="5" t="s">
        <v>250</v>
      </c>
    </row>
    <row r="22" spans="1:7">
      <c r="A22" s="3" t="s">
        <v>695</v>
      </c>
      <c r="E22" s="4" t="n">
        <v>14</v>
      </c>
    </row>
    <row r="23" spans="1:7">
      <c r="A23" s="3" t="s">
        <v>703</v>
      </c>
    </row>
    <row r="24" spans="1:7">
      <c r="A24" s="5" t="s">
        <v>250</v>
      </c>
    </row>
    <row r="25" spans="1:7">
      <c r="A25" s="3" t="s">
        <v>695</v>
      </c>
      <c r="E25" s="4" t="n">
        <v>271</v>
      </c>
    </row>
    <row r="26" spans="1:7">
      <c r="A26" s="3" t="s">
        <v>501</v>
      </c>
    </row>
    <row r="27" spans="1:7">
      <c r="A27" s="5" t="s">
        <v>250</v>
      </c>
    </row>
    <row r="28" spans="1:7">
      <c r="A28" s="3" t="s">
        <v>695</v>
      </c>
      <c r="B28" s="6" t="n">
        <v>126</v>
      </c>
      <c r="D28" s="6" t="n">
        <v>126</v>
      </c>
      <c r="E28" s="6" t="n">
        <v>100</v>
      </c>
    </row>
    <row r="29" spans="1:7">
      <c r="A29" s="3" t="s">
        <v>704</v>
      </c>
    </row>
    <row r="30" spans="1:7">
      <c r="A30" s="5" t="s">
        <v>250</v>
      </c>
    </row>
    <row r="31" spans="1:7">
      <c r="A31" s="3" t="s">
        <v>705</v>
      </c>
      <c r="G31" s="6" t="n">
        <v>1010</v>
      </c>
    </row>
    <row r="32" spans="1:7">
      <c r="A32" s="3" t="s">
        <v>155</v>
      </c>
      <c r="C32" s="4" t="n">
        <v>2000</v>
      </c>
    </row>
    <row r="33" spans="1:7">
      <c r="A33" s="3" t="s">
        <v>696</v>
      </c>
      <c r="C33" s="6" t="n">
        <v>10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8</v>
      </c>
      <c r="C2" s="2" t="s">
        <v>29</v>
      </c>
      <c r="D2" s="2" t="s">
        <v>88</v>
      </c>
    </row>
    <row r="3" spans="1:4">
      <c r="A3" s="5" t="s">
        <v>252</v>
      </c>
    </row>
    <row r="4" spans="1:4">
      <c r="A4" s="4" t="n">
        <v>2018</v>
      </c>
      <c r="B4" s="6" t="n">
        <v>9971</v>
      </c>
    </row>
    <row r="5" spans="1:4">
      <c r="A5" s="4" t="n">
        <v>2019</v>
      </c>
      <c r="B5" s="4" t="n">
        <v>8902</v>
      </c>
    </row>
    <row r="6" spans="1:4">
      <c r="A6" s="4" t="n">
        <v>2020</v>
      </c>
      <c r="B6" s="4" t="n">
        <v>7807</v>
      </c>
    </row>
    <row r="7" spans="1:4">
      <c r="A7" s="4" t="n">
        <v>2021</v>
      </c>
      <c r="B7" s="4" t="n">
        <v>7323</v>
      </c>
    </row>
    <row r="8" spans="1:4">
      <c r="A8" s="3" t="s">
        <v>707</v>
      </c>
      <c r="B8" s="4" t="n">
        <v>6577</v>
      </c>
    </row>
    <row r="9" spans="1:4">
      <c r="A9" s="3" t="s">
        <v>133</v>
      </c>
      <c r="B9" s="4" t="n">
        <v>40580</v>
      </c>
    </row>
    <row r="10" spans="1:4">
      <c r="A10" s="3" t="s">
        <v>708</v>
      </c>
      <c r="B10" s="6" t="n">
        <v>11760</v>
      </c>
      <c r="C10" s="6" t="n">
        <v>10580</v>
      </c>
      <c r="D10" s="6" t="n">
        <v>94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709</v>
      </c>
      <c r="B1" s="2" t="s">
        <v>160</v>
      </c>
    </row>
    <row r="2" spans="1:2">
      <c r="A2" s="5" t="s">
        <v>252</v>
      </c>
    </row>
    <row r="3" spans="1:2">
      <c r="A3" s="4" t="n">
        <v>2018</v>
      </c>
      <c r="B3" s="6" t="n">
        <v>619</v>
      </c>
    </row>
    <row r="4" spans="1:2">
      <c r="A4" s="4" t="n">
        <v>2019</v>
      </c>
      <c r="B4" s="4" t="n">
        <v>644</v>
      </c>
    </row>
    <row r="5" spans="1:2">
      <c r="A5" s="4" t="n">
        <v>2020</v>
      </c>
      <c r="B5" s="4" t="n">
        <v>644</v>
      </c>
    </row>
    <row r="6" spans="1:2">
      <c r="A6" s="4" t="n">
        <v>2021</v>
      </c>
      <c r="B6" s="4" t="n">
        <v>408</v>
      </c>
    </row>
    <row r="7" spans="1:2">
      <c r="A7" s="3" t="s">
        <v>707</v>
      </c>
      <c r="B7" s="4" t="n">
        <v>745</v>
      </c>
    </row>
    <row r="8" spans="1:2">
      <c r="A8" s="3" t="s">
        <v>133</v>
      </c>
      <c r="B8" s="6" t="n">
        <v>30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8</v>
      </c>
      <c r="C2" s="2" t="s">
        <v>29</v>
      </c>
      <c r="D2" s="2" t="s">
        <v>88</v>
      </c>
    </row>
    <row r="3" spans="1:4">
      <c r="A3" s="5" t="s">
        <v>252</v>
      </c>
    </row>
    <row r="4" spans="1:4">
      <c r="A4" s="3" t="s">
        <v>711</v>
      </c>
      <c r="B4" s="6" t="n">
        <v>140803</v>
      </c>
      <c r="C4" s="6" t="n">
        <v>108513</v>
      </c>
      <c r="D4" s="6" t="n">
        <v>82858</v>
      </c>
    </row>
    <row r="5" spans="1:4">
      <c r="A5" s="3" t="s">
        <v>712</v>
      </c>
    </row>
    <row r="6" spans="1:4">
      <c r="A6" s="5" t="s">
        <v>252</v>
      </c>
    </row>
    <row r="7" spans="1:4">
      <c r="A7" s="3" t="s">
        <v>711</v>
      </c>
      <c r="B7" s="6" t="n">
        <v>7241</v>
      </c>
      <c r="C7" s="6" t="n">
        <v>4489</v>
      </c>
      <c r="D7" s="6" t="n">
        <v>23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713</v>
      </c>
      <c r="B1" s="2" t="s">
        <v>1</v>
      </c>
    </row>
    <row r="2" spans="1:2">
      <c r="B2" s="2" t="s">
        <v>714</v>
      </c>
    </row>
    <row r="3" spans="1:2">
      <c r="A3" s="5" t="s">
        <v>254</v>
      </c>
    </row>
    <row r="4" spans="1:2">
      <c r="A4" s="3" t="s">
        <v>715</v>
      </c>
      <c r="B4" s="4" t="n">
        <v>1</v>
      </c>
    </row>
    <row r="5" spans="1:2">
      <c r="A5" s="3" t="s">
        <v>716</v>
      </c>
      <c r="B5" s="4"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8</v>
      </c>
      <c r="C2" s="2" t="s">
        <v>29</v>
      </c>
      <c r="D2" s="2" t="s">
        <v>88</v>
      </c>
    </row>
    <row r="3" spans="1:4">
      <c r="A3" s="5" t="s">
        <v>256</v>
      </c>
    </row>
    <row r="4" spans="1:4">
      <c r="A4" s="3" t="s">
        <v>718</v>
      </c>
      <c r="B4" s="3" t="s">
        <v>560</v>
      </c>
    </row>
    <row r="5" spans="1:4">
      <c r="A5" s="3" t="s">
        <v>719</v>
      </c>
      <c r="B5" s="3" t="s">
        <v>720</v>
      </c>
    </row>
    <row r="6" spans="1:4">
      <c r="A6" s="3" t="s">
        <v>721</v>
      </c>
      <c r="B6" s="6" t="n">
        <v>0</v>
      </c>
      <c r="C6" s="6" t="n">
        <v>0</v>
      </c>
      <c r="D6" s="6" t="n">
        <v>0</v>
      </c>
    </row>
    <row r="7" spans="1:4">
      <c r="A7" s="3" t="s">
        <v>722</v>
      </c>
      <c r="B7" s="6" t="n">
        <v>9828</v>
      </c>
      <c r="C7" s="4" t="n">
        <v>9306</v>
      </c>
    </row>
    <row r="8" spans="1:4">
      <c r="A8" s="3" t="s">
        <v>712</v>
      </c>
    </row>
    <row r="9" spans="1:4">
      <c r="A9" s="5" t="s">
        <v>256</v>
      </c>
    </row>
    <row r="10" spans="1:4">
      <c r="A10" s="3" t="s">
        <v>723</v>
      </c>
      <c r="B10" s="3" t="s">
        <v>596</v>
      </c>
    </row>
    <row r="11" spans="1:4">
      <c r="A11" s="3" t="s">
        <v>724</v>
      </c>
      <c r="B11" s="3" t="s">
        <v>596</v>
      </c>
    </row>
    <row r="12" spans="1:4">
      <c r="A12" s="3" t="s">
        <v>725</v>
      </c>
      <c r="B12" s="6" t="n">
        <v>522</v>
      </c>
      <c r="C12" s="6" t="n">
        <v>36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726</v>
      </c>
      <c r="B1" s="2" t="s">
        <v>727</v>
      </c>
      <c r="C1" s="2" t="s">
        <v>728</v>
      </c>
      <c r="D1" s="2" t="s">
        <v>729</v>
      </c>
    </row>
    <row r="2" spans="1:4">
      <c r="A2" s="5" t="s">
        <v>258</v>
      </c>
    </row>
    <row r="3" spans="1:4">
      <c r="A3" s="3" t="s">
        <v>441</v>
      </c>
      <c r="D3" s="3" t="s">
        <v>730</v>
      </c>
    </row>
    <row r="4" spans="1:4">
      <c r="A4" s="3" t="s">
        <v>731</v>
      </c>
      <c r="D4" s="4" t="n">
        <v>4</v>
      </c>
    </row>
    <row r="5" spans="1:4">
      <c r="A5" s="3" t="s">
        <v>732</v>
      </c>
      <c r="C5" s="12" t="n">
        <v>23.8</v>
      </c>
      <c r="D5" s="13" t="n">
        <v>27</v>
      </c>
    </row>
    <row r="6" spans="1:4">
      <c r="A6" s="3" t="s">
        <v>733</v>
      </c>
    </row>
    <row r="7" spans="1:4">
      <c r="A7" s="5" t="s">
        <v>258</v>
      </c>
    </row>
    <row r="8" spans="1:4">
      <c r="A8" s="3" t="s">
        <v>734</v>
      </c>
      <c r="B8" s="3" t="s">
        <v>735</v>
      </c>
    </row>
    <row r="9" spans="1:4">
      <c r="A9" s="3" t="s">
        <v>736</v>
      </c>
    </row>
    <row r="10" spans="1:4">
      <c r="A10" s="5" t="s">
        <v>258</v>
      </c>
    </row>
    <row r="11" spans="1:4">
      <c r="A11" s="3" t="s">
        <v>734</v>
      </c>
      <c r="B11" s="3" t="s">
        <v>737</v>
      </c>
    </row>
    <row r="12" spans="1:4">
      <c r="A12" s="3" t="s">
        <v>738</v>
      </c>
      <c r="B12" s="13" t="n">
        <v>6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8</v>
      </c>
      <c r="C2" s="2" t="s">
        <v>29</v>
      </c>
      <c r="D2" s="2" t="s">
        <v>88</v>
      </c>
    </row>
    <row r="3" spans="1:4">
      <c r="A3" s="5" t="s">
        <v>164</v>
      </c>
    </row>
    <row r="4" spans="1:4">
      <c r="A4" s="3" t="s">
        <v>108</v>
      </c>
      <c r="B4" s="6" t="n">
        <v>6541</v>
      </c>
      <c r="C4" s="6" t="n">
        <v>5887</v>
      </c>
      <c r="D4" s="6" t="n">
        <v>-1296</v>
      </c>
    </row>
    <row r="5" spans="1:4">
      <c r="A5" s="5" t="s">
        <v>165</v>
      </c>
    </row>
    <row r="6" spans="1:4">
      <c r="A6" s="3" t="s">
        <v>166</v>
      </c>
      <c r="B6" s="4" t="n">
        <v>6099</v>
      </c>
      <c r="C6" s="4" t="n">
        <v>4831</v>
      </c>
      <c r="D6" s="4" t="n">
        <v>4230</v>
      </c>
    </row>
    <row r="7" spans="1:4">
      <c r="A7" s="3" t="s">
        <v>167</v>
      </c>
      <c r="C7" s="4" t="n">
        <v>51</v>
      </c>
      <c r="D7" s="4" t="n">
        <v>109</v>
      </c>
    </row>
    <row r="8" spans="1:4">
      <c r="A8" s="3" t="s">
        <v>168</v>
      </c>
      <c r="B8" s="4" t="n">
        <v>13</v>
      </c>
      <c r="C8" s="4" t="n">
        <v>6</v>
      </c>
      <c r="D8" s="4" t="n">
        <v>20</v>
      </c>
    </row>
    <row r="9" spans="1:4">
      <c r="A9" s="3" t="s">
        <v>107</v>
      </c>
      <c r="B9" s="4" t="n">
        <v>239</v>
      </c>
      <c r="C9" s="4" t="n">
        <v>189</v>
      </c>
      <c r="D9" s="4" t="n">
        <v>0</v>
      </c>
    </row>
    <row r="10" spans="1:4">
      <c r="A10" s="3" t="s">
        <v>169</v>
      </c>
      <c r="B10" s="4" t="n">
        <v>168</v>
      </c>
      <c r="D10" s="4" t="n">
        <v>-163</v>
      </c>
    </row>
    <row r="11" spans="1:4">
      <c r="A11" s="3" t="s">
        <v>170</v>
      </c>
      <c r="B11" s="4" t="n">
        <v>3990</v>
      </c>
      <c r="D11" s="4" t="n">
        <v>1929</v>
      </c>
    </row>
    <row r="12" spans="1:4">
      <c r="A12" s="5" t="s">
        <v>171</v>
      </c>
    </row>
    <row r="13" spans="1:4">
      <c r="A13" s="3" t="s">
        <v>172</v>
      </c>
      <c r="B13" s="4" t="n">
        <v>183</v>
      </c>
      <c r="C13" s="4" t="n">
        <v>-365</v>
      </c>
      <c r="D13" s="4" t="n">
        <v>-49</v>
      </c>
    </row>
    <row r="14" spans="1:4">
      <c r="A14" s="3" t="s">
        <v>34</v>
      </c>
      <c r="B14" s="4" t="n">
        <v>-290</v>
      </c>
      <c r="C14" s="4" t="n">
        <v>-1451</v>
      </c>
      <c r="D14" s="4" t="n">
        <v>256</v>
      </c>
    </row>
    <row r="15" spans="1:4">
      <c r="A15" s="3" t="s">
        <v>35</v>
      </c>
      <c r="B15" s="4" t="n">
        <v>-2110</v>
      </c>
      <c r="C15" s="4" t="n">
        <v>-1438</v>
      </c>
      <c r="D15" s="4" t="n">
        <v>67</v>
      </c>
    </row>
    <row r="16" spans="1:4">
      <c r="A16" s="3" t="s">
        <v>36</v>
      </c>
      <c r="B16" s="4" t="n">
        <v>-115</v>
      </c>
      <c r="C16" s="4" t="n">
        <v>189</v>
      </c>
    </row>
    <row r="17" spans="1:4">
      <c r="A17" s="3" t="s">
        <v>43</v>
      </c>
      <c r="B17" s="4" t="n">
        <v>-4826</v>
      </c>
      <c r="C17" s="4" t="n">
        <v>-1687</v>
      </c>
      <c r="D17" s="4" t="n">
        <v>-1441</v>
      </c>
    </row>
    <row r="18" spans="1:4">
      <c r="A18" s="3" t="s">
        <v>44</v>
      </c>
      <c r="B18" s="4" t="n">
        <v>-3</v>
      </c>
      <c r="C18" s="4" t="n">
        <v>-560</v>
      </c>
      <c r="D18" s="4" t="n">
        <v>-555</v>
      </c>
    </row>
    <row r="19" spans="1:4">
      <c r="A19" s="3" t="s">
        <v>173</v>
      </c>
      <c r="B19" s="4" t="n">
        <v>-3192</v>
      </c>
      <c r="C19" s="4" t="n">
        <v>6678</v>
      </c>
      <c r="D19" s="4" t="n">
        <v>7005</v>
      </c>
    </row>
    <row r="20" spans="1:4">
      <c r="A20" s="3" t="s">
        <v>86</v>
      </c>
      <c r="B20" s="4" t="n">
        <v>10927</v>
      </c>
      <c r="C20" s="4" t="n">
        <v>10176</v>
      </c>
      <c r="D20" s="4" t="n">
        <v>5664</v>
      </c>
    </row>
    <row r="21" spans="1:4">
      <c r="A21" s="3" t="s">
        <v>72</v>
      </c>
      <c r="B21" s="4" t="n">
        <v>4113</v>
      </c>
      <c r="C21" s="4" t="n">
        <v>3012</v>
      </c>
      <c r="D21" s="4" t="n">
        <v>2066</v>
      </c>
    </row>
    <row r="22" spans="1:4">
      <c r="A22" s="3" t="s">
        <v>174</v>
      </c>
      <c r="B22" s="4" t="n">
        <v>1371</v>
      </c>
      <c r="C22" s="4" t="n">
        <v>8343</v>
      </c>
      <c r="D22" s="4" t="n">
        <v>4880</v>
      </c>
    </row>
    <row r="23" spans="1:4">
      <c r="A23" s="3" t="s">
        <v>175</v>
      </c>
      <c r="D23" s="4" t="n">
        <v>-14</v>
      </c>
    </row>
    <row r="24" spans="1:4">
      <c r="A24" s="3" t="s">
        <v>76</v>
      </c>
      <c r="B24" s="4" t="n">
        <v>1991</v>
      </c>
      <c r="C24" s="4" t="n">
        <v>1192</v>
      </c>
      <c r="D24" s="4" t="n">
        <v>1100</v>
      </c>
    </row>
    <row r="25" spans="1:4">
      <c r="A25" s="3" t="s">
        <v>176</v>
      </c>
      <c r="B25" s="4" t="n">
        <v>25099</v>
      </c>
      <c r="C25" s="4" t="n">
        <v>35053</v>
      </c>
      <c r="D25" s="4" t="n">
        <v>23808</v>
      </c>
    </row>
    <row r="26" spans="1:4">
      <c r="A26" s="5" t="s">
        <v>177</v>
      </c>
    </row>
    <row r="27" spans="1:4">
      <c r="A27" s="3" t="s">
        <v>178</v>
      </c>
      <c r="D27" s="4" t="n">
        <v>-1031</v>
      </c>
    </row>
    <row r="28" spans="1:4">
      <c r="A28" s="3" t="s">
        <v>179</v>
      </c>
      <c r="C28" s="4" t="n">
        <v>-452</v>
      </c>
    </row>
    <row r="29" spans="1:4">
      <c r="A29" s="3" t="s">
        <v>180</v>
      </c>
      <c r="B29" s="4" t="n">
        <v>444</v>
      </c>
    </row>
    <row r="30" spans="1:4">
      <c r="A30" s="3" t="s">
        <v>181</v>
      </c>
      <c r="C30" s="4" t="n">
        <v>-532</v>
      </c>
      <c r="D30" s="4" t="n">
        <v>-55</v>
      </c>
    </row>
    <row r="31" spans="1:4">
      <c r="A31" s="3" t="s">
        <v>182</v>
      </c>
      <c r="B31" s="4" t="n">
        <v>-11917</v>
      </c>
      <c r="C31" s="4" t="n">
        <v>-11305</v>
      </c>
      <c r="D31" s="4" t="n">
        <v>-12080</v>
      </c>
    </row>
    <row r="32" spans="1:4">
      <c r="A32" s="3" t="s">
        <v>183</v>
      </c>
      <c r="D32" s="4" t="n">
        <v>150</v>
      </c>
    </row>
    <row r="33" spans="1:4">
      <c r="A33" s="3" t="s">
        <v>184</v>
      </c>
      <c r="B33" s="4" t="n">
        <v>-168</v>
      </c>
    </row>
    <row r="34" spans="1:4">
      <c r="A34" s="3" t="s">
        <v>185</v>
      </c>
      <c r="B34" s="4" t="n">
        <v>-1010</v>
      </c>
      <c r="D34" s="4" t="n">
        <v>-6508</v>
      </c>
    </row>
    <row r="35" spans="1:4">
      <c r="A35" s="3" t="s">
        <v>186</v>
      </c>
      <c r="B35" s="4" t="n">
        <v>3818</v>
      </c>
      <c r="D35" s="4" t="n">
        <v>4423</v>
      </c>
    </row>
    <row r="36" spans="1:4">
      <c r="A36" s="3" t="s">
        <v>187</v>
      </c>
      <c r="D36" s="4" t="n">
        <v>-517</v>
      </c>
    </row>
    <row r="37" spans="1:4">
      <c r="A37" s="3" t="s">
        <v>188</v>
      </c>
      <c r="D37" s="4" t="n">
        <v>613</v>
      </c>
    </row>
    <row r="38" spans="1:4">
      <c r="A38" s="3" t="s">
        <v>189</v>
      </c>
      <c r="B38" s="4" t="n">
        <v>178</v>
      </c>
      <c r="C38" s="4" t="n">
        <v>167</v>
      </c>
      <c r="D38" s="4" t="n">
        <v>55</v>
      </c>
    </row>
    <row r="39" spans="1:4">
      <c r="A39" s="3" t="s">
        <v>190</v>
      </c>
      <c r="B39" s="4" t="n">
        <v>-8655</v>
      </c>
      <c r="C39" s="4" t="n">
        <v>-12122</v>
      </c>
      <c r="D39" s="4" t="n">
        <v>-14950</v>
      </c>
    </row>
    <row r="40" spans="1:4">
      <c r="A40" s="5" t="s">
        <v>191</v>
      </c>
    </row>
    <row r="41" spans="1:4">
      <c r="A41" s="3" t="s">
        <v>192</v>
      </c>
      <c r="B41" s="4" t="n">
        <v>1337</v>
      </c>
      <c r="C41" s="4" t="n">
        <v>1422</v>
      </c>
      <c r="D41" s="4" t="n">
        <v>695</v>
      </c>
    </row>
    <row r="42" spans="1:4">
      <c r="A42" s="3" t="s">
        <v>193</v>
      </c>
      <c r="B42" s="4" t="n">
        <v>-990</v>
      </c>
    </row>
    <row r="43" spans="1:4">
      <c r="A43" s="3" t="s">
        <v>194</v>
      </c>
      <c r="B43" s="4" t="n">
        <v>-3073</v>
      </c>
    </row>
    <row r="44" spans="1:4">
      <c r="A44" s="3" t="s">
        <v>195</v>
      </c>
      <c r="B44" s="4" t="n">
        <v>595</v>
      </c>
    </row>
    <row r="45" spans="1:4">
      <c r="A45" s="3" t="s">
        <v>196</v>
      </c>
      <c r="D45" s="4" t="n">
        <v>50224</v>
      </c>
    </row>
    <row r="46" spans="1:4">
      <c r="A46" s="3" t="s">
        <v>197</v>
      </c>
      <c r="B46" s="4" t="n">
        <v>94627</v>
      </c>
    </row>
    <row r="47" spans="1:4">
      <c r="A47" s="3" t="s">
        <v>198</v>
      </c>
      <c r="D47" s="4" t="n">
        <v>-19475</v>
      </c>
    </row>
    <row r="48" spans="1:4">
      <c r="A48" s="3" t="s">
        <v>199</v>
      </c>
      <c r="D48" s="4" t="n">
        <v>-30749</v>
      </c>
    </row>
    <row r="49" spans="1:4">
      <c r="A49" s="3" t="s">
        <v>200</v>
      </c>
      <c r="B49" s="4" t="n">
        <v>92496</v>
      </c>
      <c r="C49" s="4" t="n">
        <v>1422</v>
      </c>
      <c r="D49" s="4" t="n">
        <v>695</v>
      </c>
    </row>
    <row r="50" spans="1:4">
      <c r="A50" s="3" t="s">
        <v>201</v>
      </c>
      <c r="B50" s="4" t="n">
        <v>3666</v>
      </c>
      <c r="C50" s="4" t="n">
        <v>-2690</v>
      </c>
      <c r="D50" s="4" t="n">
        <v>-977</v>
      </c>
    </row>
    <row r="51" spans="1:4">
      <c r="A51" s="3" t="s">
        <v>202</v>
      </c>
      <c r="B51" s="4" t="n">
        <v>112606</v>
      </c>
      <c r="C51" s="4" t="n">
        <v>21663</v>
      </c>
      <c r="D51" s="4" t="n">
        <v>8576</v>
      </c>
    </row>
    <row r="52" spans="1:4">
      <c r="A52" s="3" t="s">
        <v>203</v>
      </c>
      <c r="B52" s="4" t="n">
        <v>46628</v>
      </c>
      <c r="C52" s="4" t="n">
        <v>24965</v>
      </c>
      <c r="D52" s="4" t="n">
        <v>16389</v>
      </c>
    </row>
    <row r="53" spans="1:4">
      <c r="A53" s="3" t="s">
        <v>204</v>
      </c>
      <c r="B53" s="4" t="n">
        <v>159234</v>
      </c>
      <c r="C53" s="4" t="n">
        <v>46628</v>
      </c>
      <c r="D53" s="4" t="n">
        <v>24965</v>
      </c>
    </row>
    <row r="54" spans="1:4">
      <c r="A54" s="5" t="s">
        <v>205</v>
      </c>
    </row>
    <row r="55" spans="1:4">
      <c r="A55" s="3" t="s">
        <v>206</v>
      </c>
      <c r="B55" s="4" t="n">
        <v>-4626</v>
      </c>
      <c r="C55" s="4" t="n">
        <v>-723</v>
      </c>
      <c r="D55" s="4" t="n">
        <v>-355</v>
      </c>
    </row>
    <row r="56" spans="1:4">
      <c r="A56" s="5" t="s">
        <v>207</v>
      </c>
    </row>
    <row r="57" spans="1:4">
      <c r="A57" s="3" t="s">
        <v>208</v>
      </c>
      <c r="B57" s="4" t="n">
        <v>2187</v>
      </c>
      <c r="C57" s="6" t="n">
        <v>506</v>
      </c>
      <c r="D57" s="4" t="n">
        <v>3524</v>
      </c>
    </row>
    <row r="58" spans="1:4">
      <c r="A58" s="3" t="s">
        <v>209</v>
      </c>
      <c r="B58" s="4" t="n">
        <v>708</v>
      </c>
    </row>
    <row r="59" spans="1:4">
      <c r="A59" s="3" t="s">
        <v>210</v>
      </c>
      <c r="D59" s="6" t="n">
        <v>2000</v>
      </c>
    </row>
    <row r="60" spans="1:4">
      <c r="A60" s="3" t="s">
        <v>211</v>
      </c>
      <c r="B60" s="4" t="n">
        <v>-1010</v>
      </c>
    </row>
    <row r="61" spans="1:4">
      <c r="A61" s="3" t="s">
        <v>212</v>
      </c>
      <c r="B61" s="6" t="n">
        <v>10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06:08:28Z</dcterms:created>
  <dcterms:modified xmlns:dcterms="http://purl.org/dc/terms/" xmlns:xsi="http://www.w3.org/2001/XMLSchema-instance" xsi:type="dcterms:W3CDTF">2018-04-25T06:08:28Z</dcterms:modified>
</cp:coreProperties>
</file>